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Right-Of-Use Assets and Lease L"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Share-Based Plans" sheetId="13" state="visible" r:id="rId13"/>
    <sheet xmlns:r="http://schemas.openxmlformats.org/officeDocument/2006/relationships" name="Merger Agreemen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ntory (Tables)" sheetId="18" state="visible" r:id="rId18"/>
    <sheet xmlns:r="http://schemas.openxmlformats.org/officeDocument/2006/relationships" name="Right-Of-Use Assets and Lease_2" sheetId="19" state="visible" r:id="rId19"/>
    <sheet xmlns:r="http://schemas.openxmlformats.org/officeDocument/2006/relationships" name="Accrued Liabilities (Tables)" sheetId="20" state="visible" r:id="rId20"/>
    <sheet xmlns:r="http://schemas.openxmlformats.org/officeDocument/2006/relationships" name="Debt (Tables)" sheetId="21" state="visible" r:id="rId21"/>
    <sheet xmlns:r="http://schemas.openxmlformats.org/officeDocument/2006/relationships" name="Share-Based Plans (Tables)" sheetId="22" state="visible" r:id="rId22"/>
    <sheet xmlns:r="http://schemas.openxmlformats.org/officeDocument/2006/relationships" name="Summary of Business, Basis of_2" sheetId="23" state="visible" r:id="rId23"/>
    <sheet xmlns:r="http://schemas.openxmlformats.org/officeDocument/2006/relationships" name="Schedule of Significant Custome" sheetId="24" state="visible" r:id="rId24"/>
    <sheet xmlns:r="http://schemas.openxmlformats.org/officeDocument/2006/relationships" name="Schedule of Cash, Cash Equivale" sheetId="25" state="visible" r:id="rId25"/>
    <sheet xmlns:r="http://schemas.openxmlformats.org/officeDocument/2006/relationships" name="Schedule of Deferred Revenue (D" sheetId="26" state="visible" r:id="rId26"/>
    <sheet xmlns:r="http://schemas.openxmlformats.org/officeDocument/2006/relationships" name="Schedule of Antidilutive Securi" sheetId="27" state="visible" r:id="rId27"/>
    <sheet xmlns:r="http://schemas.openxmlformats.org/officeDocument/2006/relationships" name="Significant Accounting Polici_4" sheetId="28" state="visible" r:id="rId28"/>
    <sheet xmlns:r="http://schemas.openxmlformats.org/officeDocument/2006/relationships" name="Schedule of Inventory (Details)" sheetId="29" state="visible" r:id="rId29"/>
    <sheet xmlns:r="http://schemas.openxmlformats.org/officeDocument/2006/relationships" name="Inventory (Details Narrative)" sheetId="30" state="visible" r:id="rId30"/>
    <sheet xmlns:r="http://schemas.openxmlformats.org/officeDocument/2006/relationships" name="Schedule of Components of Lease" sheetId="31" state="visible" r:id="rId31"/>
    <sheet xmlns:r="http://schemas.openxmlformats.org/officeDocument/2006/relationships" name="Schedule of Maturities of Lease" sheetId="32" state="visible" r:id="rId32"/>
    <sheet xmlns:r="http://schemas.openxmlformats.org/officeDocument/2006/relationships" name="Schedule of Accrued Liabilities" sheetId="33" state="visible" r:id="rId33"/>
    <sheet xmlns:r="http://schemas.openxmlformats.org/officeDocument/2006/relationships" name="Schedule of Liability Measured " sheetId="34" state="visible" r:id="rId34"/>
    <sheet xmlns:r="http://schemas.openxmlformats.org/officeDocument/2006/relationships" name="Schedule of Significant Assumpt" sheetId="35" state="visible" r:id="rId35"/>
    <sheet xmlns:r="http://schemas.openxmlformats.org/officeDocument/2006/relationships" name="Accrued Liabilities (Details Na" sheetId="36" state="visible" r:id="rId36"/>
    <sheet xmlns:r="http://schemas.openxmlformats.org/officeDocument/2006/relationships" name="Schedule of Debt Including Debt" sheetId="37" state="visible" r:id="rId37"/>
    <sheet xmlns:r="http://schemas.openxmlformats.org/officeDocument/2006/relationships" name="Schedule of Debt Including De_2" sheetId="38" state="visible" r:id="rId38"/>
    <sheet xmlns:r="http://schemas.openxmlformats.org/officeDocument/2006/relationships" name="Schedule of Contractual Future " sheetId="39" state="visible" r:id="rId39"/>
    <sheet xmlns:r="http://schemas.openxmlformats.org/officeDocument/2006/relationships" name="Schedule of Debt Activity (Deta" sheetId="40" state="visible" r:id="rId40"/>
    <sheet xmlns:r="http://schemas.openxmlformats.org/officeDocument/2006/relationships" name="Debt (Details Narrative)" sheetId="41" state="visible" r:id="rId41"/>
    <sheet xmlns:r="http://schemas.openxmlformats.org/officeDocument/2006/relationships" name="Summary of Stock Options Activi" sheetId="42" state="visible" r:id="rId42"/>
    <sheet xmlns:r="http://schemas.openxmlformats.org/officeDocument/2006/relationships" name="Summary of Restricted Stock Uni" sheetId="43" state="visible" r:id="rId43"/>
    <sheet xmlns:r="http://schemas.openxmlformats.org/officeDocument/2006/relationships" name="Summary of Non-vested Restricte" sheetId="44" state="visible" r:id="rId44"/>
    <sheet xmlns:r="http://schemas.openxmlformats.org/officeDocument/2006/relationships" name="Share-Based Plans (Details Narr" sheetId="45" state="visible" r:id="rId45"/>
    <sheet xmlns:r="http://schemas.openxmlformats.org/officeDocument/2006/relationships" name="Merger Agreement (Details Narra"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00_);(#,##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030</t>
        </is>
      </c>
    </row>
    <row r="13">
      <c r="A13" s="4" t="inlineStr">
        <is>
          <t>Entity Registrant Name</t>
        </is>
      </c>
      <c r="B13" s="4" t="inlineStr">
        <is>
          <t>Marrone
Bio Innovations, Inc.</t>
        </is>
      </c>
    </row>
    <row r="14">
      <c r="A14" s="4" t="inlineStr">
        <is>
          <t>Entity Central Index Key</t>
        </is>
      </c>
      <c r="B14" s="4" t="inlineStr">
        <is>
          <t>0001441693</t>
        </is>
      </c>
    </row>
    <row r="15">
      <c r="A15" s="4" t="inlineStr">
        <is>
          <t>Entity Tax Identification Number</t>
        </is>
      </c>
      <c r="B15" s="4" t="inlineStr">
        <is>
          <t>20-5137161</t>
        </is>
      </c>
    </row>
    <row r="16">
      <c r="A16" s="4" t="inlineStr">
        <is>
          <t>Entity Incorporation, State or Country Code</t>
        </is>
      </c>
      <c r="B16" s="4" t="inlineStr">
        <is>
          <t>DE</t>
        </is>
      </c>
    </row>
    <row r="17">
      <c r="A17" s="4" t="inlineStr">
        <is>
          <t>Entity Address, Address Line One</t>
        </is>
      </c>
      <c r="B17" s="4" t="inlineStr">
        <is>
          <t>7780-420
Brier Creek Parkway</t>
        </is>
      </c>
    </row>
    <row r="18">
      <c r="A18" s="4" t="inlineStr">
        <is>
          <t>Entity Address, City or Town</t>
        </is>
      </c>
      <c r="B18" s="4" t="inlineStr">
        <is>
          <t>Raleigh</t>
        </is>
      </c>
    </row>
    <row r="19">
      <c r="A19" s="4" t="inlineStr">
        <is>
          <t>Entity Address, State or Province</t>
        </is>
      </c>
      <c r="B19" s="4" t="inlineStr">
        <is>
          <t>NC</t>
        </is>
      </c>
    </row>
    <row r="20">
      <c r="A20" s="4" t="inlineStr">
        <is>
          <t>Entity Address, Postal Zip Code</t>
        </is>
      </c>
      <c r="B20" s="4" t="inlineStr">
        <is>
          <t>27617</t>
        </is>
      </c>
    </row>
    <row r="21">
      <c r="A21" s="4" t="inlineStr">
        <is>
          <t>City Area Code</t>
        </is>
      </c>
      <c r="B21" s="4" t="inlineStr">
        <is>
          <t>(530)</t>
        </is>
      </c>
    </row>
    <row r="22">
      <c r="A22" s="4" t="inlineStr">
        <is>
          <t>Local Phone Number</t>
        </is>
      </c>
      <c r="B22" s="4" t="inlineStr">
        <is>
          <t>750-2800</t>
        </is>
      </c>
    </row>
    <row r="23">
      <c r="A23" s="4" t="inlineStr">
        <is>
          <t>Title of 12(b) Security</t>
        </is>
      </c>
      <c r="B23" s="4" t="inlineStr">
        <is>
          <t>Common
    Stock, $0.00001 par value</t>
        </is>
      </c>
    </row>
    <row r="24">
      <c r="A24" s="4" t="inlineStr">
        <is>
          <t>Trading Symbol</t>
        </is>
      </c>
      <c r="B24" s="4" t="inlineStr">
        <is>
          <t>MBI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23374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3 Months Ended</t>
        </is>
      </c>
    </row>
    <row r="2">
      <c r="B2" s="2" t="inlineStr">
        <is>
          <t>Mar. 31, 2022</t>
        </is>
      </c>
    </row>
    <row r="3">
      <c r="A3" s="3" t="inlineStr">
        <is>
          <t>Right-of-use Assets And Lease Liability</t>
        </is>
      </c>
    </row>
    <row r="4">
      <c r="A4" s="4" t="inlineStr">
        <is>
          <t>Right-Of-Use Assets and Lease Liability</t>
        </is>
      </c>
      <c r="B4" s="4" t="inlineStr">
        <is>
          <t xml:space="preserve">4.
Right-Of-Use Assets and Lease Liability The
components of lease expense were as follows for each of the comparative three months ended March 31, 2022 and 2021 (in thousands): Schedule of Components of Lease Expense
THREE MONTHS ENDED MARCH 31, THREE MONTHS ENDED MARCH 31,
2022 2021
Operating lease cost $ 381 $ 290
Short-term lease cost 20 41
Total operating lease costs: $ 401 $ 331 Maturities
of lease liabilities for each future calendar year as of March 31, 2022 are as follows (in thousands): Schedule of Maturities of Lease Liabilities
OPERATING
LEASES
2022 $ 1,186
2023 1,513
2024 1,048
2025 169
Total lease payments 3,916
Less: imputed interest 330
Total lease obligation 3,586
Less lease obligation, current portion 1,433
Lease obligation, non-current portion $ 2,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5.
Accrued Liabilities Accrued
liabilities consist of the following (in thousands): Schedule of Accrued Liabilities
MARCH 31, DECEMBER 31,
2022 2021
Accrued compensation $ 4,413 $ 3,922
Accrued warranty costs 456 440
Accrued customer incentives 2,579 6,758
Accrued liabilities, acquisition related 19 30
Loan-related fees 508 707
Accrued liabilities, other 4,379 2,994
Accrued Liabilities $ 12,354 $ 14,851 Contingent
Consideration As
of March 31, 2022, the contingent consideration in connection with the Company’s acquisition of Pro Farm was accounted for as a
liability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Schedule of Liability Measured at Fair Value Using Unobservable Inputs
CONTINGENT
CONSIDERATION
LIABILITY
Fair value at December 31, 2021 $ 539
Change in estimated fair value recorded of contingent consideration (32 )
Fair value at March 31, 2022 507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2 – 2023. The following represents other
inputs used in determining the fair value of the contingent consideration liability: Schedule of Significant Assumptions Utilized in the Fair Value of Liabilities
MARCH 31,
2022
Discount Rate 14.9 %
Volatility 55.0 %
Credit spread 9.7 %
Risk-free rate 2.1 % Discount
Rate. Estimated
Volatility Factor. Credit
Spread. Interest
Rate. The
change in the fair value estimate is recognized in the Company’s condensed consolidated statement of operations in Other Income
(expense) under caption Change in fair value of contingent consideration. The contingent consideration will be determined at each reporting
period and will be settled with the issuance of the Company’s common shares. As of March 31, 2022, the total maximum amount of
contingent consideration shares that can be issued in the future is 5,415,000 ,
the fair value of which the Company recorded in
“other liabilities” on the Company’s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6.
Debt Debt,
including debt due to related parties, consists of the following (in thousands): Schedule of Debt Including Debt to Related Parties
MARCH 31, DECEMBER 31,
2022 2021
Secured promissory notes (“October 2012 and April 2013 Secured Promissory Notes”) bearing interest at 8.00 December 31, 2022 $ 3,425 $ 3,425
Secured promissory note (“June 2014 Secured Promissory Note”) bearing interest at prime plus 2 5.25 payable monthly through June 2036 143 147 7,686 7,774
Secured revolving borrowing (“LSQ Financing”) bearing interest at ( 12.80 through May 2022 13,195 14,829
Senior secured promissory notes (“August 2015 Senior Secured Promissory Notes”) bearing interest at 8 December 31, 2022 7,300 7,300
Research loan facility (“2018 Research Facility”) bearing interest at 1.00 25 September 2022 37 38 266 272
Debt $ 31,872 $ 33,600
Less current portion (24,280 ) (25,909 )
Debt, non-current $ 7,592 $ 7,691 As
of March 31, 2022, aggregate contractual future principal payments on the Company’s debt are due as follows (in thousands): Schedule of Contractual Future Payments to Related Parties
PERIOD ENDING DECEMBER 31,
2022 (remaining nine months) $ 20,920
2023 471
2024 491
2025 514
2026 537
Thereafter 5,844
Total future principal payments 28,777
Interest payments included in debt balance (1) 3,275
Total future debt payments $ 32,052
1) Due
to the debt extinguishment requirements, the Company has included both accrued interest and future interest in the debt balance for
certain outstanding debt. October
2012 and April 2013 Secured Promissory Notes As
of March 31, 2022, there have been no changes to the previously reported total principal amount outstanding under the October 2012 and
April 2013 Secured Promissory Note, which continues to be $ 2,450,000 3,425,000 975,000 827,000 631,000 As
of March 31, 2022, the Company is in compliance with all financial covenants. June
2014 Secured Promissory Note In
June 2014, the Company borrowed $ 10,000,000 5.25 2.00 1,560,000 Under
this note the Company is required to maintain a current ratio of not less than 1.25-to-1.0, a debt-to-worth ratio of no greater than
4.0-to-1.0 and a loan-to-value ratio of no greater than 70% as determined by Five Star Bank The
following table reflects the activity under this note (in thousands): Schedule of Debt Activity
2022 2021
Principal balance, net at January 1, $ 7,774 $ 8,106
Principal payments (196 ) (196 )
Interest 104 109
Debt discount amortization 4 5
Principal balance, net at March 31, $ 7,686 $ 8,024 August
2015 Senior Secured Promissory Notes As
of March 31, 2020, there have been no changes to the previously reported total principal amount outstanding under the August 2015 Senior
Secured Promissory Notes, which continues to be $ 5,000,000 7,300,000 2,300,000 1,999,000 1,600,000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LSQ
Financing In
January 2020, the Company entered into a Second Amendment to the Company’s Invoice Purchase Agreement with LSQ. The amendment,
among other things, (i) increased the amount of eligible customer invoices which LSQ may elect to purchase from the Company to up to
$ 20,000,000 7,000,000 90 85 70 60 0.40 0.25 0.020 0.025 0 0.35 0.75 0.75 0.5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 3,000,000 4,500,000 As
of March 31, 2022, the Company was in compliance with all financial covenants of the agreement. For the three months ended March 31,
2022 and 2021, the Company recorded interest expense of approximately $ 396,000 232,000 13,1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3 Months Ended</t>
        </is>
      </c>
    </row>
    <row r="2">
      <c r="B2" s="2" t="inlineStr">
        <is>
          <t>Mar. 31, 2022</t>
        </is>
      </c>
    </row>
    <row r="3">
      <c r="A3" s="3" t="inlineStr">
        <is>
          <t>Share-Based Payment Arrangement [Abstract]</t>
        </is>
      </c>
    </row>
    <row r="4">
      <c r="A4" s="4" t="inlineStr">
        <is>
          <t>Share-Based Plans</t>
        </is>
      </c>
      <c r="B4" s="4" t="inlineStr">
        <is>
          <t xml:space="preserve">7.
Share-Based Plans As
of March 31, 2022, there were options to purchase 13,614,000
shares of common stock outstanding, 5,509,000
restricted stock units outstanding and 13,915,000
share-based awards available for grant under
the outstanding equity incentive plans. For
the three months ended March 31, 2022 and 2021, the Company recognized share-based compensation of $ 822,000 915,000 In
February 2022, the Company granted awards under a newly implemented long-term incentive program (“LTIP”). Under the LTIP,
grants to certain executive officers in a total aggregate amount of 609,350
restricted stock units and, options to purchase
1,455,556
shares of the Company’s common stock were
issued under the 2013 Plan. The awards vest in equal monthly installments over three years, subject to the recipient’s continued
employment by the Company through the applicable vesting date, provided that, in lieu of the terms of any change in control agreement
in place between the Company and the recipient, in the event that any recipient is terminated without Cause (as defined in the applicable
recipient’s Change In Control Agreement) or resigns for Good Reason (as defined in the applicable recipient’s Change In Control
Agreement) within twelve months of a Change in Control (as defined in the recipient’s Change In Control Agreement), 50 %
of the unvested portion of each Executive Award will become immediately vested. The options to purchase common stock were granted
at an exercise price of $ 0.89 and with a fair value of $ 843,000 .
The Company’s fair value of these grants was estimated utilizing a Black Scholes option pricing model based on the assumptions
which have determined consistent with the Company’s historical methodology for such assumptions with the exception of the strike
price given consideration to the previously announced merger agreement (See Note 8 to these condensed consolidated financial statements). The
following table summarizes the activity of stock options from December 31, 2021 to March 31, 2022 (in thousands, except weighted average
exercise price): Summary of Stock Options Activity
WEIGHTED-
AVERAGE
SHARES EXERCISE
OUTSTANDING PRICE
Balances at December 31, 2021 12,677 $ 2.35
Options granted 1,645 $ 0.64
Options exercised - $ -
Options cancelled (708 ) $ 1.90
Balances at March 31, 2022 13,614 $ 2.17 Also
under the LTIP, in February 2022, the Company granted 1,032,639 at
a grant date market value of $ 0.63 The awards were issued under the 2013 Plan and vest as to 1/3 of the total number of shares
subject to the awards on the six month anniversary of the grant date and, with respect to 2/3 of the total shares, monthly thereafter
for 30 months such that all shares will be fully vested upon the third anniversary of the grant date, subject to recipients continued
employment with the Company. Further, upon a Change in Control (as defined in the 2013 Plan), 1/3 of these awards become immediately
vested The
following table summarizes the activity of restricted stock units from December 31, 2021 to March 31, 2022 (in thousands, except weighted
average grant date fair value): Summary of Restricted Stock Units Activity
WEIGHTED
AVERAGE
GRANT
SHARES DATE FAIR
OUTSTANDING VALUE
Outstanding at December 31, 2021 3,980 $ 1.17
Granted 1,642 0.63
Settled (50 ) 1.66
Forfeited (63 ) 0.63
Outstanding at March 31, 2022 5,509 $ 1.01 The
following table summarizes the activity of non-vested restricted stock units from December 31, 2021 to March 31, 2022 (in thousands,
except weighted average grant date fair value): Summary of Non-vested Restricted Stock Units Activity
WEIGHTED
AVERAGE
GRANT
SHARES DATE FAIR
OUTSTANDING VALUE
Nonvested at December 31, 2021 996 $ 1.21
Granted 1,642 0.63
Vested (54 ) 1.30
Forfeited (63 ) 0.63
Nonvested at March 31, 2022 2,521 $ 0.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3 Months Ended</t>
        </is>
      </c>
    </row>
    <row r="2">
      <c r="B2" s="2" t="inlineStr">
        <is>
          <t>Mar. 31, 2022</t>
        </is>
      </c>
    </row>
    <row r="3">
      <c r="A3" s="3" t="inlineStr">
        <is>
          <t>Business Combination and Asset Acquisition [Abstract]</t>
        </is>
      </c>
    </row>
    <row r="4">
      <c r="A4" s="4" t="inlineStr">
        <is>
          <t>Merger Agreement</t>
        </is>
      </c>
      <c r="B4" s="4" t="inlineStr">
        <is>
          <t xml:space="preserve">8.
Merger Agreement On
March 16, 2022, the Company entered into an Agreement and Plan of Merger (the “Merger Agreement”) with Bioceres Crop Solutions
Corp., a Cayman Islands exempted company (“Bioceres”), and BCS Merger Sub, Inc., a Delaware corporation and wholly owned
subsidiary of Bioceres (“Merger Sub”). The Merger Agreement provides that, upon the terms and subject to the conditions set
forth therein, Merger Sub will merge with and into the Company (the “Merger”), with the Company surviving the Merger as a
wholly owned subsidiary of Bioceres (“NewCo”). Consummation of the Merger is subject to the approval of the Company’s
stockholders, the receipt of required regulatory approvals and satisfaction of other customary closing conditions. The
board of directors of the Company (the “Board”) has unanimously (i) determined that the Merger Agreement and the transactions
contemplated thereby, including the Merger, are advisable, (ii) determined that the Merger Agreement and the transactions contemplated
thereby, including the Merger, are fair to and in the best interests of the Company and its stockholders, (iii) approved the Merger Agreement
and the transactions contemplated thereby, including the Merger, and (iv) resolved to recommend adoption of the Merger Agreement by the
Company’s stockholders. The Merger Agreement was also unanimously approved by the board of directors of Bioceres. On
the terms and subject to the conditions set forth in the Merger Agreement, at the effective time of the Merger (the “Effective
Time”), each share of common stock, par value $ 0.00001 0.088 0.0001 The
Merger Agreement also specifies the treatment of the Company’s outstanding equity awards in connection with the Merger, which shall
be treated as follows at the Effective Time: (i)
each outstanding restricted stock unit award relating to shares of Company Common Stock (a “Company RSU”) (that is not a
Company RSU that provides for settlement and issuance of shares of Company Common Stock in connection with a change in control of the
Company (a “Change in Control Settled RSU”) that is unvested immediately prior to the Effective Time and does not vest as
a result of the consummation of the transactions contemplated by the Merger Agreement shall be assumed by Bioceres (each, an “Assumed
RSU”), with each such Assumed RSU being subject to substantially the same terms and conditions, except that the number of Bioceres
ordinary shares subject to each Assumed RSU Award shall be equal to the product of (x) the number of shares of Company Common Stock underlying
such unvested Company RSU as of immediately prior to the Effective Time (with any performance milestones deemed achieved based on maximum
level of performance) multiplied by (y) the Exchange Ratio; (ii)
each outstanding Company RSU that is vested immediately prior to the Effective Time (taking into account any acceleration of vesting
as a result of the consummation of the transactions contemplated by the Merger Agreement), each Change in Control Settled RSU (whether
or not vested) and each unvested Company RSU held by a non-employee director of the Company will be settled immediately before the Effective
Time by way of the issuance of one share of Company Common Stock for each such Company RSU and such shares of Company Common Stock will
be converted into the right to receive the Merger Consideration; (iii)
each outstanding option to purchase Company Common Stock (a “Company Option”) that is unvested as of immediately prior to
the Effective Time (and does not vest as a result of the consummation of the transactions contemplated by the Merger Agreement) and each
Company Option that is outstanding and vested as of immediately prior to the Effective Time (or vests as a result of the consummation
of the transactions contemplated by the Merger Agreement) for which the exercise price per share is equal to or greater than the Cash
Equivalent Consideration (as defined in the Merger Agreement) (a “Rolled Vested Option”), shall be assumed by Bioceres (each,
an “Assumed Option”), with each such Assumed Option being subject to substantially the same terms and conditions, except
that (A) the number of Bioceres ordinary shares subject to each Assumed Option shall be equal to the product of (x) the number of shares
of Company Common Stock underlying such Company Option as of immediately prior to the Effective Time multiplied by (y) the Exchange Ratio,
and (B) the per share exercise price of each Assumed Option shall be equal to the quotient determined by dividing (x) the exercise price
per share at which such Company Option was exercisable immediately prior to the Effective Time by (y) the Exchange Ratio; (iv)
each Company Option, other than a Rolled Vested Option, that is outstanding and vested as of immediately prior to the Effective Time
(or vests as a result of the consummation of the transactions contemplated by the Merger Agreement) shall be cancelled and converted
into the right to receive the Merger Consideration in respect of each “net” share underlying such Company Option, which is
the quotient obtained by dividing (A) the product of (x) the excess of the Cash Equivalent Consideration (as defined in the Merger Agreement)
over the per share exercise price of such Company Option multiplied by (y) the number of shares subject to such Company Option by (B)
the Cash Equivalent Consideration (as defined in the Merger Agreement); and (v)
with respect to the employee stock purchase plan (the “ESPP”), the Company shall make any pro rata adjustments necessary
to reflect a shortened offer period under the ESPP and treat any shortened offer period as a fully effective and completed offer period
for all purposes pursuant to the ESPP, cause the exercise, no later than one business day, prior to the date on which the Effective Time
occurs, of each outstanding purchase right pursuant to the ESPP, and then terminate the ESPP. The
Merger Agreement contains representations and warranties of the Company and Bioceres relating to their respective businesses and public
filings, in each case generally subject to a materiality qualifier. Additionally, the Merger Agreement provides for pre-closing covenants
of the Company, including (i) covenants relating to conducting its business in the ordinary course consistent with past practice and
refraining from taking certain types of actions without Bioceres’s consent, (ii) covenants relating to removing certain inventory
from certain jurisdictions and (iii) certain restrictions on the Company’s ability to solicit alternative acquisition proposals
from third parties, and/or to provide information to third parties and to engage in discussions with third parties, in each case, in
connection with alternative acquisition proposals, subject to certain exceptions (the “No-Shop”). The
consummation of the Merger is subject to certain closing conditions, including (i) the approval of the Company’s stockholders (the
“Company Stockholder Approval”), (ii) the expiration or termination of all waiting periods under the Hart-Scott Rodino Antitrust
Improvements Act of 1976 and receipt of any other specified merger control consents or clearances, (ii) the effectiveness of the registration
statement to be filed by Bioceres with the SEC pursuant to the Merger Agreement, (iii) the approval for listing on Nasdaq of Bioceres’s
ordinary shares to be issued as Merger Consideration in connection with the Merger, subject to official notice of issuance, (iv) the
absence of any judgment or law issued by any governmental entity enjoining or otherwise prohibiting the consummation of the Merger, and
(vii) other customary conditions specified in the Merger Agreement. Pursuant
to the terms of the Merger Agreement, each of the Company and Bioceres is required to use reasonable best efforts to consummate the Merger,
including with respect to satisfaction of the relevant closing conditions. Prior
to obtaining the Company Stockholder Approval, the Board may, in certain limited circumstances, withdraw or modify its recommendation
that the Company’s stockholders adopt the Merger Agreement or recommend or otherwise declare advisable any Superior Proposal (as
defined in the Merger Agreement) (a “Company Recommendation Change”), subject to complying with notice and other specified
conditions, including giving Bioceres the opportunity to propose revisions to the terms of the transaction contemplated by the Merger
Agreement during a matching right period. Notwithstanding a Company Recommendation Change, unless Bioceres terminates the Merger Agreement,
the Company is still required to convene the meeting of its stockholders. The
Merger Agreement also provides for certain termination rights of Bioceres and the Company, including the right of either party to terminate
the Merger Agreement if the Merger is not consummated by the date that is eight (8) months following the date of the Merger Agreement.
Either party may also terminate the Merger Agreement if the Company Stockholder Approval has not been obtained at a duly convened meeting
of the Company’s stockholders or a judgment enjoining or otherwise prohibiting consummation of the Merger becomes final and non-appealable. In
addition, Bioceres may terminate the Merger Agreement if the Board effects a Company Recommendation Change, fails to include its recommendation
to vote in favor of the Merger in the proxy statement/prospectus to be filed with the SEC in connection with the transaction or willfully
breaches the provisions of the No-Shop in any material respect prior to the Company Stockholder Approval having been obtained. If the
Merger Agreement is terminated by Bioceres in connection with such actions, then the Company shall be obligated to pay Bioceres a fee
equal to $ 9,700,000 Prior
to the Effective Time, Bioceres is required to take all necessary corporate action so that upon and after the Effective Time, (x) if
the size of the board of directors of Bioceres is 8 or less members, then 2 members thereof shall have been designated by the Board and
(y) if the size of the board of directors of Bioceres is more than 8 members, then 3 members thereof shall have been designated by the
Bo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9.
Subsequent Events The
Company has evaluated its subsequent events from March 31, 2022 through the date these condensed consolidated financial statements were
issued, and has determined that there are no additional subsequent events required to be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and forecasted estimates and assumptions related to impairment analysis for goodwill and contingent
considerations related to Pro Farm, and assumptions and estimates associated with its going concern analysis. </t>
        </is>
      </c>
    </row>
    <row r="5">
      <c r="A5" s="4" t="inlineStr">
        <is>
          <t>Concentrations of Credit Risks</t>
        </is>
      </c>
      <c r="B5" s="4" t="inlineStr">
        <is>
          <t xml:space="preserve">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The
Company’s principal sources of revenues are its Regalia, Grandevo, Venerate and UPB-110 ST product lines. These four product lines
accounted for 77 89 Revenues
generated from international customers were 13 7 Customers
to which 10% or more of the Company’s total revenues are attributable for the three months ended March 31, 2022 and 2021 consist
of the following: Schedule of Significant Customer's Revenues and Account Receivable Percentage
CUSTOMER
A B C D
Three months ended March 31,
2022 22 % 22 % 11 % 9 %
2021 16 % 30 % 4 % 11 % Customers
to which 10% or more of the Company’s outstanding accounts receivable are attributable as of either March 31, 2022 or December
31, 2021, which may or may not correspond with any of the customers above, consist of the following:
CUSTOMER
A B C D
March 31, 2022 24 % 19 % 13 % 4 %
December 31, 2021 7 % 39 % 13 % 10 % </t>
        </is>
      </c>
    </row>
    <row r="6">
      <c r="A6" s="4" t="inlineStr">
        <is>
          <t>Concentrations of Supplier Dependence</t>
        </is>
      </c>
      <c r="B6" s="4" t="inlineStr">
        <is>
          <t xml:space="preserve">Concentrations
of Supplier Dependence The
active ingredient in the Company’s Regalia product line is derived from the giant knotweed plant, which the Company obtains from
China. The Company currently relies on one supplier for this plant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ducts
produced by the Company’s Pro Farm subsidiary, including UBP and Foramin, are partially sourced by suppliers from a
manufacturing plant in Russia, in which the Company owns a 12 12 0.5 </t>
        </is>
      </c>
    </row>
    <row r="7">
      <c r="A7" s="4" t="inlineStr">
        <is>
          <t>Cash and Cash Equivalents</t>
        </is>
      </c>
      <c r="B7" s="4" t="inlineStr">
        <is>
          <t xml:space="preserve">Cash
and Cash Equivalents The
following table provides a reconciliation of cash, cash equivalents and restricted cash to amounts shown in the condensed consolidated
statements of cash flows (in thousands): Schedule of Cash, Cash Equivalents and Restricted Cash
MARCH 31, DECEMBER 31,
2022 2021
Cash and cash equivalents $ 9,362 $ 19,623
Restricted cash, less current portion 1,560 1,560
Total cash, cash equivalents and restricted cash $ 10,922 $ 21,183 </t>
        </is>
      </c>
    </row>
    <row r="8">
      <c r="A8" s="4" t="inlineStr">
        <is>
          <t>Restricted Cash</t>
        </is>
      </c>
      <c r="B8" s="4" t="inlineStr">
        <is>
          <t xml:space="preserve">Restricted
Cash The
Company’s restricted cash consists of cash that the Company is contractually obligated to maintain in accordance with the terms
of its June 2014 Secured Promissory Note. (Refer to Note 6 of these condensed consolidated financial statements.) </t>
        </is>
      </c>
    </row>
    <row r="9">
      <c r="A9" s="4" t="inlineStr">
        <is>
          <t>Intangible Assets</t>
        </is>
      </c>
      <c r="B9" s="4" t="inlineStr">
        <is>
          <t xml:space="preserve">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
        </is>
      </c>
    </row>
    <row r="10">
      <c r="A10" s="4" t="inlineStr">
        <is>
          <t>Long-Lived Assets</t>
        </is>
      </c>
      <c r="B10" s="4" t="inlineStr">
        <is>
          <t xml:space="preserve">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
        </is>
      </c>
    </row>
    <row r="11">
      <c r="A11" s="4" t="inlineStr">
        <is>
          <t>Goodwill</t>
        </is>
      </c>
      <c r="B11" s="4" t="inlineStr">
        <is>
          <t xml:space="preserve">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
        </is>
      </c>
    </row>
    <row r="12">
      <c r="A12" s="4" t="inlineStr">
        <is>
          <t>Fair Value</t>
        </is>
      </c>
      <c r="B12" s="4" t="inlineStr">
        <is>
          <t xml:space="preserve">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
        </is>
      </c>
    </row>
    <row r="13">
      <c r="A13" s="4" t="inlineStr">
        <is>
          <t>Deferred Revenue</t>
        </is>
      </c>
      <c r="B13" s="4" t="inlineStr">
        <is>
          <t xml:space="preserve">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Schedule of Deferred Revenue
MARCH 31, DECEMBER 31,
2022 2021
Product revenues $ 12 $ 87
Financing costs 459 477
License revenues 893 961
Total deferred revenues 1,364 1,525
Less current portion (285 ) (360 )
Long term portion $ 1,079 $ 1,165 </t>
        </is>
      </c>
    </row>
    <row r="14">
      <c r="A14" s="4" t="inlineStr">
        <is>
          <t>Research, Development and Patent Expenses</t>
        </is>
      </c>
      <c r="B14" s="4" t="inlineStr">
        <is>
          <t xml:space="preserve">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22 and 2021, research and development expenses totaled $ 2,867,000 2,295,000 293,000 217,000 </t>
        </is>
      </c>
    </row>
    <row r="15">
      <c r="A15" s="4" t="inlineStr">
        <is>
          <t>Shipping and Handling Costs</t>
        </is>
      </c>
      <c r="B15" s="4" t="inlineStr">
        <is>
          <t xml:space="preserve">Shipping
and Handling Costs Amounts
billed for shipping and handling are included as a component of product revenues. Related costs for shipping and handling have been included
as a component of cost of product revenues. Shipping and handling costs for the three months ended March 31, 2022 and 2021 were $ 508,000 345,000 </t>
        </is>
      </c>
    </row>
    <row r="16">
      <c r="A16" s="4" t="inlineStr">
        <is>
          <t>Advertising</t>
        </is>
      </c>
      <c r="B16" s="4" t="inlineStr">
        <is>
          <t xml:space="preserve">Advertising The
Company expenses advertising costs as incurred and has included these expenses as a component of selling, general and administrative
costs. Advertising costs for the three months ended March 31, 2022 and 2021 were $ 132,000 111,000 </t>
        </is>
      </c>
    </row>
    <row r="17">
      <c r="A17" s="4" t="inlineStr">
        <is>
          <t>Depreciation and Amortization</t>
        </is>
      </c>
      <c r="B17" s="4" t="inlineStr">
        <is>
          <t xml:space="preserve">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condensed consolidated statement of operations. For
the three months ended March 31, 2022 and 2021, the total amount of depreciation expense was $ 300,000 288,000 585,000 586,000 </t>
        </is>
      </c>
    </row>
    <row r="18">
      <c r="A18" s="4" t="inlineStr">
        <is>
          <t>Segment Information</t>
        </is>
      </c>
      <c r="B18" s="4" t="inlineStr">
        <is>
          <t xml:space="preserve">Segment
Information The
Company is organized as a single operating segment, whereby its chief operating decision maker assesses the performance of and allocates
resources to the business as a whole. </t>
        </is>
      </c>
    </row>
    <row r="19">
      <c r="A19" s="4" t="inlineStr">
        <is>
          <t>Net Loss Per Share</t>
        </is>
      </c>
      <c r="B19" s="4" t="inlineStr">
        <is>
          <t xml:space="preserve">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Earnings Per Share
MARCH 31, MARCH 31,
2022 2021
Stock options outstanding 13,614 13,572
Warrants to purchase common stock 152 6,814
Restricted stock units outstanding 5,509 4,772
Common shares to be issued in lieu of agent fees 498 498
Employee stock purchase plan 102 84
Maximum contingent consideration shares to be issued 5,415 5,972
25,290 31,712 </t>
        </is>
      </c>
    </row>
    <row r="20">
      <c r="A20" s="4" t="inlineStr">
        <is>
          <t>Recently Adopted Accounting Pronouncements</t>
        </is>
      </c>
      <c r="B20" s="4" t="inlineStr">
        <is>
          <t xml:space="preserve">Recently
Adopted Accounting Pronounc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consolidated financial statements to understand the
entity’s assumptions, models and methods for estimating expected credit losses. For public business entities that meet the definition
of an SEC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In November 2018, the FASB issued ASU No. 2018-19, “Codification Improvements to Topic 326, Financial
Instruments – Credit Losses,” (“ASU No. 2018-19”), in April 2019, the FASB issued Accounting Standards Update
No. 2019-04, Codification Improvements to Topic 326, Financial Instruments—Credit Losses, Topic 815, Derivatives and Hedging, and
Topic 825, Financial Instruments (“ASU 2019-04”), in May 2019, the FASB issued Accounting Standards Update No. 2019-05, Financial
Instruments—Credit Losses (Topic 326) (“ASU 2019-05”), in November 2019, the FASB issued Accounting Standards Update
No. 2019-10, Financial Instruments—Credit Losses, (Topic 326), Derivatives and Hedging (Topic 815), and Leases (Topic 842): Effective
Date (“ASU 2019-10”) and Accounting Standards Update No. 2019-11, Financial Instruments—Credit Losses (“ASU 2019-11”),
and in February 2020, the FASB issued Accounting Standards Update No. 2020-02, Financial Instruments—Credit Losses, (Topic 326)
and Leases (Topic 842) (“ASU 2020-02”). ASU 2020-02, delayed the effective date for certain entities including entities meeting
the SEC’s definition of a Smaller Reporting Company. The Company adopted the ASU on January 1, 2022 on a prospective basis. The
adoption of ASU 2016-13 had no significant impact on the Company’s condensed consolidated financial statements. In
May 2021, the FASB issued Accounting Standards Update No. 2021-04, “Earnings Per Share (Topic 260), Debt-Modifications and Extinguishments
(Subtopic 470-50), Compensation – Stock Based Compensation (Topic 718), and Derivatives and Hedging – Contracts in Entity’s
Own Equity (Subtopic 815-40): Issuer’s Accounting for Certain Modifications or Exchanges of Freestanding Equity-Classified Written
Call Options” (“ASU No. 2021-04”), which clarified an issuer’s accounting for modification or exchanges of freestanding
equity-classified written call options that remain equity classified after modification or exchange. The provisions of ASU No. 2021-04
are effective for annual reporting periods beginning after December 15, 2021, and interim reporting periods within those annual periods,
with early adoption permitted, including adoption in any interim period for public business entities for periods for which consolidated
financial statements have not yet been issued or made available for issuance. The Company adopted the ASU on January 1, 2022 on a prospective
basis. The adoption of ASU 2021-04 had no significant impact on the Company’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Significant Customer's Revenues and Account Receivable Percentage</t>
        </is>
      </c>
      <c r="B4" s="4" t="inlineStr">
        <is>
          <t>Customers
to which 10% or more of the Company’s total revenues are attributable for the three months ended March 31, 2022 and 2021 consist
of the following: Schedule of Significant Customer's Revenues and Account Receivable Percentage
CUSTOMER
A B C D
Three months ended March 31,
2022 22 % 22 % 11 % 9 %
2021 16 % 30 % 4 % 11 % Customers
to which 10% or more of the Company’s outstanding accounts receivable are attributable as of either March 31, 2022 or December
31, 2021, which may or may not correspond with any of the customers above, consist of the following:
CUSTOMER
A B C D
March 31, 2022 24 % 19 % 13 % 4 %
December 31, 2021 7 % 39 % 13 % 10 %</t>
        </is>
      </c>
    </row>
    <row r="5">
      <c r="A5" s="4" t="inlineStr">
        <is>
          <t>Schedule of Cash, Cash Equivalents and Restricted Cash</t>
        </is>
      </c>
      <c r="B5" s="4" t="inlineStr">
        <is>
          <t xml:space="preserve">The
following table provides a reconciliation of cash, cash equivalents and restricted cash to amounts shown in the condensed consolidated
statements of cash flows (in thousands): Schedule of Cash, Cash Equivalents and Restricted Cash
MARCH 31, DECEMBER 31,
2022 2021
Cash and cash equivalents $ 9,362 $ 19,623
Restricted cash, less current portion 1,560 1,560
Total cash, cash equivalents and restricted cash $ 10,922 $ 21,183 </t>
        </is>
      </c>
    </row>
    <row r="6">
      <c r="A6" s="4" t="inlineStr">
        <is>
          <t>Schedule of Deferred Revenue</t>
        </is>
      </c>
      <c r="B6" s="4" t="inlineStr">
        <is>
          <t xml:space="preserve"> Schedule of Deferred Revenue
MARCH 31, DECEMBER 31,
2022 2021
Product revenues $ 12 $ 87
Financing costs 459 477
License revenues 893 961
Total deferred revenues 1,364 1,525
Less current portion (285 ) (360 )
Long term portion $ 1,079 $ 1,165 </t>
        </is>
      </c>
    </row>
    <row r="7">
      <c r="A7" s="4" t="inlineStr">
        <is>
          <t>Schedule of Antidilutive Securities Excluded from Computation of Earnings Per Share</t>
        </is>
      </c>
      <c r="B7" s="4" t="inlineStr">
        <is>
          <t xml:space="preserve"> Schedule of Antidilutive Securities Excluded from Computation of Earnings Per Share
MARCH 31, MARCH 31,
2022 2021
Stock options outstanding 13,614 13,572
Warrants to purchase common stock 152 6,814
Restricted stock units outstanding 5,509 4,772
Common shares to be issued in lieu of agent fees 498 498
Employee stock purchase plan 102 84
Maximum contingent consideration shares to be issued 5,415 5,972
25,290 31,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 of the following (in thousands): Schedule of Inventory
MARCH 31, DECEMBER 31,
2022 2021
Raw materials $ 4,230 $ 3,311
Work in progress 1,439 671
Finished goods 4,453 4,651
Inventories $ 10,122 $ 8,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s and Lease Liability (Tables)</t>
        </is>
      </c>
      <c r="B1" s="2" t="inlineStr">
        <is>
          <t>3 Months Ended</t>
        </is>
      </c>
    </row>
    <row r="2">
      <c r="B2" s="2" t="inlineStr">
        <is>
          <t>Mar. 31, 2022</t>
        </is>
      </c>
    </row>
    <row r="3">
      <c r="A3" s="3" t="inlineStr">
        <is>
          <t>Right-of-use Assets And Lease Liability</t>
        </is>
      </c>
    </row>
    <row r="4">
      <c r="A4" s="4" t="inlineStr">
        <is>
          <t>Schedule of Components of Lease Expense</t>
        </is>
      </c>
      <c r="B4" s="4" t="inlineStr">
        <is>
          <t xml:space="preserve">The
components of lease expense were as follows for each of the comparative three months ended March 31, 2022 and 2021 (in thousands): Schedule of Components of Lease Expense
THREE MONTHS ENDED MARCH 31, THREE MONTHS ENDED MARCH 31,
2022 2021
Operating lease cost $ 381 $ 290
Short-term lease cost 20 41
Total operating lease costs: $ 401 $ 331 </t>
        </is>
      </c>
    </row>
    <row r="5">
      <c r="A5" s="4" t="inlineStr">
        <is>
          <t>Schedule of Maturities of Lease Liabilities</t>
        </is>
      </c>
      <c r="B5" s="4" t="inlineStr">
        <is>
          <t xml:space="preserve">Maturities
of lease liabilities for each future calendar year as of March 31, 2022 are as follows (in thousands): Schedule of Maturities of Lease Liabilities
OPERATING
LEASES
2022 $ 1,186
2023 1,513
2024 1,048
2025 169
Total lease payments 3,916
Less: imputed interest 330
Total lease obligation 3,586
Less lease obligation, current portion 1,433
Lease obligation, non-current portion $ 2,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9362000</v>
      </c>
      <c r="C3" s="6" t="n">
        <v>19623000</v>
      </c>
    </row>
    <row r="4">
      <c r="A4" s="4" t="inlineStr">
        <is>
          <t>Accounts receivable</t>
        </is>
      </c>
      <c r="B4" s="5" t="n">
        <v>12110000</v>
      </c>
      <c r="C4" s="5" t="n">
        <v>13211000</v>
      </c>
    </row>
    <row r="5">
      <c r="A5" s="4" t="inlineStr">
        <is>
          <t>Inventories</t>
        </is>
      </c>
      <c r="B5" s="5" t="n">
        <v>10122000</v>
      </c>
      <c r="C5" s="5" t="n">
        <v>8633000</v>
      </c>
    </row>
    <row r="6">
      <c r="A6" s="4" t="inlineStr">
        <is>
          <t>Prepaid expenses and other current assets</t>
        </is>
      </c>
      <c r="B6" s="5" t="n">
        <v>1369000</v>
      </c>
      <c r="C6" s="5" t="n">
        <v>1211000</v>
      </c>
    </row>
    <row r="7">
      <c r="A7" s="4" t="inlineStr">
        <is>
          <t>Total current assets</t>
        </is>
      </c>
      <c r="B7" s="5" t="n">
        <v>32963000</v>
      </c>
      <c r="C7" s="5" t="n">
        <v>42678000</v>
      </c>
    </row>
    <row r="8">
      <c r="A8" s="4" t="inlineStr">
        <is>
          <t>Property, plant and equipment, net</t>
        </is>
      </c>
      <c r="B8" s="5" t="n">
        <v>12456000</v>
      </c>
      <c r="C8" s="5" t="n">
        <v>12676000</v>
      </c>
    </row>
    <row r="9">
      <c r="A9" s="4" t="inlineStr">
        <is>
          <t>Right of use assets, net</t>
        </is>
      </c>
      <c r="B9" s="5" t="n">
        <v>3329000</v>
      </c>
      <c r="C9" s="5" t="n">
        <v>3637000</v>
      </c>
    </row>
    <row r="10">
      <c r="A10" s="4" t="inlineStr">
        <is>
          <t>Intangible assets, net</t>
        </is>
      </c>
      <c r="B10" s="5" t="n">
        <v>18426000</v>
      </c>
      <c r="C10" s="5" t="n">
        <v>19011000</v>
      </c>
    </row>
    <row r="11">
      <c r="A11" s="4" t="inlineStr">
        <is>
          <t>Goodwill</t>
        </is>
      </c>
      <c r="B11" s="5" t="n">
        <v>6740000</v>
      </c>
      <c r="C11" s="5" t="n">
        <v>6740000</v>
      </c>
    </row>
    <row r="12">
      <c r="A12" s="4" t="inlineStr">
        <is>
          <t>Restricted cash</t>
        </is>
      </c>
      <c r="B12" s="5" t="n">
        <v>1560000</v>
      </c>
      <c r="C12" s="5" t="n">
        <v>1560000</v>
      </c>
    </row>
    <row r="13">
      <c r="A13" s="4" t="inlineStr">
        <is>
          <t>Other assets</t>
        </is>
      </c>
      <c r="B13" s="5" t="n">
        <v>740000</v>
      </c>
      <c r="C13" s="5" t="n">
        <v>754000</v>
      </c>
    </row>
    <row r="14">
      <c r="A14" s="4" t="inlineStr">
        <is>
          <t>Total assets</t>
        </is>
      </c>
      <c r="B14" s="5" t="n">
        <v>76214000</v>
      </c>
      <c r="C14" s="5" t="n">
        <v>87056000</v>
      </c>
    </row>
    <row r="15">
      <c r="A15" s="3" t="inlineStr">
        <is>
          <t>Current liabilities:</t>
        </is>
      </c>
    </row>
    <row r="16">
      <c r="A16" s="4" t="inlineStr">
        <is>
          <t>Accounts payable</t>
        </is>
      </c>
      <c r="B16" s="5" t="n">
        <v>3359000</v>
      </c>
      <c r="C16" s="5" t="n">
        <v>2687000</v>
      </c>
    </row>
    <row r="17">
      <c r="A17" s="4" t="inlineStr">
        <is>
          <t>Accrued liabilities</t>
        </is>
      </c>
      <c r="B17" s="5" t="n">
        <v>12354000</v>
      </c>
      <c r="C17" s="5" t="n">
        <v>14851000</v>
      </c>
    </row>
    <row r="18">
      <c r="A18" s="4" t="inlineStr">
        <is>
          <t>Deferred revenue, current portion</t>
        </is>
      </c>
      <c r="B18" s="5" t="n">
        <v>285000</v>
      </c>
      <c r="C18" s="5" t="n">
        <v>360000</v>
      </c>
    </row>
    <row r="19">
      <c r="A19" s="4" t="inlineStr">
        <is>
          <t>Lease liability, current portion</t>
        </is>
      </c>
      <c r="B19" s="5" t="n">
        <v>1433000</v>
      </c>
      <c r="C19" s="5" t="n">
        <v>1381000</v>
      </c>
    </row>
    <row r="20">
      <c r="A20" s="4" t="inlineStr">
        <is>
          <t>Debt, current portion, net</t>
        </is>
      </c>
      <c r="B20" s="5" t="n">
        <v>24280000</v>
      </c>
      <c r="C20" s="5" t="n">
        <v>25909000</v>
      </c>
    </row>
    <row r="21">
      <c r="A21" s="4" t="inlineStr">
        <is>
          <t>Total current liabilities</t>
        </is>
      </c>
      <c r="B21" s="5" t="n">
        <v>41711000</v>
      </c>
      <c r="C21" s="5" t="n">
        <v>45188000</v>
      </c>
    </row>
    <row r="22">
      <c r="A22" s="4" t="inlineStr">
        <is>
          <t>Deferred revenue, less current portion</t>
        </is>
      </c>
      <c r="B22" s="5" t="n">
        <v>1079000</v>
      </c>
      <c r="C22" s="5" t="n">
        <v>1165000</v>
      </c>
    </row>
    <row r="23">
      <c r="A23" s="4" t="inlineStr">
        <is>
          <t>Lease liability, less current portion</t>
        </is>
      </c>
      <c r="B23" s="5" t="n">
        <v>2153000</v>
      </c>
      <c r="C23" s="5" t="n">
        <v>2511000</v>
      </c>
    </row>
    <row r="24">
      <c r="A24" s="4" t="inlineStr">
        <is>
          <t>Debt, less current portion, net</t>
        </is>
      </c>
      <c r="B24" s="5" t="n">
        <v>7592000</v>
      </c>
      <c r="C24" s="5" t="n">
        <v>7691000</v>
      </c>
    </row>
    <row r="25">
      <c r="A25" s="4" t="inlineStr">
        <is>
          <t>Other liabilities</t>
        </is>
      </c>
      <c r="B25" s="5" t="n">
        <v>807000</v>
      </c>
      <c r="C25" s="5" t="n">
        <v>848000</v>
      </c>
    </row>
    <row r="26">
      <c r="A26" s="4" t="inlineStr">
        <is>
          <t>Total liabilities</t>
        </is>
      </c>
      <c r="B26" s="5" t="n">
        <v>53342000</v>
      </c>
      <c r="C26" s="5" t="n">
        <v>57403000</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01 par value; 20,000 shares authorized and no shares issued or outstanding at March 31, 2022 and December 31, 2021</t>
        </is>
      </c>
      <c r="B29" s="4" t="inlineStr">
        <is>
          <t xml:space="preserve"> </t>
        </is>
      </c>
      <c r="C29" s="4" t="inlineStr">
        <is>
          <t xml:space="preserve"> </t>
        </is>
      </c>
    </row>
    <row r="30">
      <c r="A30" s="4" t="inlineStr">
        <is>
          <t>Common stock: $0.00001 par value; 250,000 shares authorized, 182,275 and 182,224 shares issued and outstanding as of March 31, 2022 and December 31, 2021, respectively</t>
        </is>
      </c>
      <c r="B30" s="5" t="n">
        <v>1000</v>
      </c>
      <c r="C30" s="5" t="n">
        <v>1000</v>
      </c>
    </row>
    <row r="31">
      <c r="A31" s="4" t="inlineStr">
        <is>
          <t>Additional paid in capital</t>
        </is>
      </c>
      <c r="B31" s="5" t="n">
        <v>387838000</v>
      </c>
      <c r="C31" s="5" t="n">
        <v>387023000</v>
      </c>
    </row>
    <row r="32">
      <c r="A32" s="4" t="inlineStr">
        <is>
          <t>Accumulated deficit</t>
        </is>
      </c>
      <c r="B32" s="5" t="n">
        <v>-364967000</v>
      </c>
      <c r="C32" s="5" t="n">
        <v>-357371000</v>
      </c>
    </row>
    <row r="33">
      <c r="A33" s="4" t="inlineStr">
        <is>
          <t>Total stockholders’ equity</t>
        </is>
      </c>
      <c r="B33" s="5" t="n">
        <v>22872000</v>
      </c>
      <c r="C33" s="5" t="n">
        <v>29653000</v>
      </c>
    </row>
    <row r="34">
      <c r="A34" s="4" t="inlineStr">
        <is>
          <t>Total liabilities and stockholders’ equity</t>
        </is>
      </c>
      <c r="B34" s="6" t="n">
        <v>76214000</v>
      </c>
      <c r="C34" s="6" t="n">
        <v>870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 of the following (in thousands): Schedule of Accrued Liabilities
MARCH 31, DECEMBER 31,
2022 2021
Accrued compensation $ 4,413 $ 3,922
Accrued warranty costs 456 440
Accrued customer incentives 2,579 6,758
Accrued liabilities, acquisition related 19 30
Loan-related fees 508 707
Accrued liabilities, other 4,379 2,994
Accrued Liabilities $ 12,354 $ 14,851 </t>
        </is>
      </c>
    </row>
    <row r="5">
      <c r="A5" s="4" t="inlineStr">
        <is>
          <t>Schedule of Liability Measured at Fair Value Using Unobservable Inputs</t>
        </is>
      </c>
      <c r="B5" s="4" t="inlineStr">
        <is>
          <t xml:space="preserve"> Schedule of Liability Measured at Fair Value Using Unobservable Inputs
CONTINGENT
CONSIDERATION
LIABILITY
Fair value at December 31, 2021 $ 539
Change in estimated fair value recorded of contingent consideration (32 )
Fair value at March 31, 2022 507 </t>
        </is>
      </c>
    </row>
    <row r="6">
      <c r="A6" s="4" t="inlineStr">
        <is>
          <t>Schedule of Significant Assumptions Utilized in the Fair Value of Liabilities</t>
        </is>
      </c>
      <c r="B6" s="4" t="inlineStr">
        <is>
          <t xml:space="preserve"> Schedule of Significant Assumptions Utilized in the Fair Value of Liabilities
MARCH 31,
2022
Discount Rate 14.9 %
Volatility 55.0 %
Credit spread 9.7 %
Risk-free rate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Including Debt to Related Parties</t>
        </is>
      </c>
      <c r="B4" s="4" t="inlineStr">
        <is>
          <t xml:space="preserve">Debt,
including debt due to related parties, consists of the following (in thousands): Schedule of Debt Including Debt to Related Parties
MARCH 31, DECEMBER 31,
2022 2021
Secured promissory notes (“October 2012 and April 2013 Secured Promissory Notes”) bearing interest at 8.00 December 31, 2022 $ 3,425 $ 3,425
Secured promissory note (“June 2014 Secured Promissory Note”) bearing interest at prime plus 2 5.25 payable monthly through June 2036 143 147 7,686 7,774
Secured revolving borrowing (“LSQ Financing”) bearing interest at ( 12.80 through May 2022 13,195 14,829
Senior secured promissory notes (“August 2015 Senior Secured Promissory Notes”) bearing interest at 8 December 31, 2022 7,300 7,300
Research loan facility (“2018 Research Facility”) bearing interest at 1.00 25 September 2022 37 38 266 272
Debt $ 31,872 $ 33,600
Less current portion (24,280 ) (25,909 )
Debt, non-current $ 7,592 $ 7,691 </t>
        </is>
      </c>
    </row>
    <row r="5">
      <c r="A5" s="4" t="inlineStr">
        <is>
          <t>Schedule of Contractual Future Payments to Related Parties</t>
        </is>
      </c>
      <c r="B5" s="4" t="inlineStr">
        <is>
          <t>As
of March 31, 2022, aggregate contractual future principal payments on the Company’s debt are due as follows (in thousands): Schedule of Contractual Future Payments to Related Parties
PERIOD ENDING DECEMBER 31,
2022 (remaining nine months) $ 20,920
2023 471
2024 491
2025 514
2026 537
Thereafter 5,844
Total future principal payments 28,777
Interest payments included in debt balance (1) 3,275
Total future debt payments $ 32,052
1) Due
to the debt extinguishment requirements, the Company has included both accrued interest and future interest in the debt balance for
certain outstanding debt.</t>
        </is>
      </c>
    </row>
    <row r="6">
      <c r="A6" s="4" t="inlineStr">
        <is>
          <t>Schedule of Debt Activity</t>
        </is>
      </c>
      <c r="B6" s="4" t="inlineStr">
        <is>
          <t xml:space="preserve">The
following table reflects the activity under this note (in thousands): Schedule of Debt Activity
2022 2021
Principal balance, net at January 1, $ 7,774 $ 8,106
Principal payments (196 ) (196 )
Interest 104 109
Debt discount amortization 4 5
Principal balance, net at March 31, $ 7,686 $ 8,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Plans (Tables)</t>
        </is>
      </c>
      <c r="B1" s="2" t="inlineStr">
        <is>
          <t>3 Months Ended</t>
        </is>
      </c>
    </row>
    <row r="2">
      <c r="B2" s="2" t="inlineStr">
        <is>
          <t>Mar. 31, 2022</t>
        </is>
      </c>
    </row>
    <row r="3">
      <c r="A3" s="3" t="inlineStr">
        <is>
          <t>Share-Based Payment Arrangement [Abstract]</t>
        </is>
      </c>
    </row>
    <row r="4">
      <c r="A4" s="4" t="inlineStr">
        <is>
          <t>Summary of Stock Options Activity</t>
        </is>
      </c>
      <c r="B4" s="4" t="inlineStr">
        <is>
          <t xml:space="preserve">The
following table summarizes the activity of stock options from December 31, 2021 to March 31, 2022 (in thousands, except weighted average
exercise price): Summary of Stock Options Activity
WEIGHTED-
AVERAGE
SHARES EXERCISE
OUTSTANDING PRICE
Balances at December 31, 2021 12,677 $ 2.35
Options granted 1,645 $ 0.64
Options exercised - $ -
Options cancelled (708 ) $ 1.90
Balances at March 31, 2022 13,614 $ 2.17 </t>
        </is>
      </c>
    </row>
    <row r="5">
      <c r="A5" s="4" t="inlineStr">
        <is>
          <t>Summary of Restricted Stock Units Activity</t>
        </is>
      </c>
      <c r="B5" s="4" t="inlineStr">
        <is>
          <t xml:space="preserve">The
following table summarizes the activity of restricted stock units from December 31, 2021 to March 31, 2022 (in thousands, except weighted
average grant date fair value): Summary of Restricted Stock Units Activity
WEIGHTED
AVERAGE
GRANT
SHARES DATE FAIR
OUTSTANDING VALUE
Outstanding at December 31, 2021 3,980 $ 1.17
Granted 1,642 0.63
Settled (50 ) 1.66
Forfeited (63 ) 0.63
Outstanding at March 31, 2022 5,509 $ 1.01 </t>
        </is>
      </c>
    </row>
    <row r="6">
      <c r="A6" s="4" t="inlineStr">
        <is>
          <t>Summary of Non-vested Restricted Stock Units Activity</t>
        </is>
      </c>
      <c r="B6" s="4" t="inlineStr">
        <is>
          <t xml:space="preserve">The
following table summarizes the activity of non-vested restricted stock units from December 31, 2021 to March 31, 2022 (in thousands,
except weighted average grant date fair value): Summary of Non-vested Restricted Stock Units Activity
WEIGHTED
AVERAGE
GRANT
SHARES DATE FAIR
OUTSTANDING VALUE
Nonvested at December 31, 2021 996 $ 1.21
Granted 1,642 0.63
Vested (54 ) 1.30
Forfeited (63 ) 0.63
Nonvested at March 31, 2022 2,521 $ 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Business, Basis of Presentation (Details Narrative) - USD ($)</t>
        </is>
      </c>
      <c r="B1" s="2" t="inlineStr">
        <is>
          <t>3 Months Ended</t>
        </is>
      </c>
    </row>
    <row r="2">
      <c r="B2" s="2" t="inlineStr">
        <is>
          <t>Mar. 31, 2022</t>
        </is>
      </c>
      <c r="C2" s="2" t="inlineStr">
        <is>
          <t>Dec. 31, 2021</t>
        </is>
      </c>
    </row>
    <row r="3">
      <c r="A3" s="4" t="inlineStr">
        <is>
          <t>Date of incorporation</t>
        </is>
      </c>
      <c r="B3" s="4" t="inlineStr">
        <is>
          <t>Jun. 15,
		2006</t>
        </is>
      </c>
    </row>
    <row r="4">
      <c r="A4" s="4" t="inlineStr">
        <is>
          <t>Working capital surplus</t>
        </is>
      </c>
      <c r="B4" s="6" t="n">
        <v>8748000</v>
      </c>
    </row>
    <row r="5">
      <c r="A5" s="4" t="inlineStr">
        <is>
          <t>Cash and cash equivalents, value</t>
        </is>
      </c>
      <c r="B5" s="5" t="n">
        <v>9362000</v>
      </c>
      <c r="C5" s="6" t="n">
        <v>19623000</v>
      </c>
    </row>
    <row r="6">
      <c r="A6" s="4" t="inlineStr">
        <is>
          <t>Short-term and long-term debt</t>
        </is>
      </c>
      <c r="B6" s="5" t="n">
        <v>31872000</v>
      </c>
    </row>
    <row r="7">
      <c r="A7" s="4" t="inlineStr">
        <is>
          <t>Restricted Cash and Cash Equivalents</t>
        </is>
      </c>
      <c r="B7" s="6" t="n">
        <v>1560000</v>
      </c>
    </row>
    <row r="8">
      <c r="A8" s="4" t="inlineStr">
        <is>
          <t>Pro Farm Technogies Comercio de Insumos Agricolas do Brasil ltda [Member]</t>
        </is>
      </c>
    </row>
    <row r="9">
      <c r="A9" s="4" t="inlineStr">
        <is>
          <t>Ownership controlling interest percentage</t>
        </is>
      </c>
      <c r="B9" s="4" t="inlineStr">
        <is>
          <t>9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ignificant Customer's Revenues and Account Receivable Percentage (Details) - Customer Concentration Risk [Member]</t>
        </is>
      </c>
      <c r="B1" s="2" t="inlineStr">
        <is>
          <t>3 Months Ended</t>
        </is>
      </c>
      <c r="D1" s="2" t="inlineStr">
        <is>
          <t>12 Months Ended</t>
        </is>
      </c>
    </row>
    <row r="2">
      <c r="B2" s="2" t="inlineStr">
        <is>
          <t>Mar. 31, 2022</t>
        </is>
      </c>
      <c r="C2" s="2" t="inlineStr">
        <is>
          <t>Mar. 31, 2021</t>
        </is>
      </c>
      <c r="D2" s="2" t="inlineStr">
        <is>
          <t>Dec. 31, 2021</t>
        </is>
      </c>
    </row>
    <row r="3">
      <c r="A3" s="4" t="inlineStr">
        <is>
          <t>Customer A [Member] | Revenue Benchmark [Member]</t>
        </is>
      </c>
    </row>
    <row r="4">
      <c r="A4" s="3" t="inlineStr">
        <is>
          <t>Product Information [Line Items]</t>
        </is>
      </c>
    </row>
    <row r="5">
      <c r="A5" s="4" t="inlineStr">
        <is>
          <t>Customers accounted for percentage of company's total revenues and accounts receivable</t>
        </is>
      </c>
      <c r="B5" s="4" t="inlineStr">
        <is>
          <t>22.00%</t>
        </is>
      </c>
      <c r="C5" s="4" t="inlineStr">
        <is>
          <t>16.00%</t>
        </is>
      </c>
    </row>
    <row r="6">
      <c r="A6" s="4" t="inlineStr">
        <is>
          <t>Customer A [Member] | Accounts Receivable [Member]</t>
        </is>
      </c>
    </row>
    <row r="7">
      <c r="A7" s="3" t="inlineStr">
        <is>
          <t>Product Information [Line Items]</t>
        </is>
      </c>
    </row>
    <row r="8">
      <c r="A8" s="4" t="inlineStr">
        <is>
          <t>Customers accounted for percentage of company's total revenues and accounts receivable</t>
        </is>
      </c>
      <c r="B8" s="4" t="inlineStr">
        <is>
          <t>24.00%</t>
        </is>
      </c>
      <c r="D8" s="4" t="inlineStr">
        <is>
          <t>7.00%</t>
        </is>
      </c>
    </row>
    <row r="9">
      <c r="A9" s="4" t="inlineStr">
        <is>
          <t>Customer B [Member] | Revenue Benchmark [Member]</t>
        </is>
      </c>
    </row>
    <row r="10">
      <c r="A10" s="3" t="inlineStr">
        <is>
          <t>Product Information [Line Items]</t>
        </is>
      </c>
    </row>
    <row r="11">
      <c r="A11" s="4" t="inlineStr">
        <is>
          <t>Customers accounted for percentage of company's total revenues and accounts receivable</t>
        </is>
      </c>
      <c r="B11" s="4" t="inlineStr">
        <is>
          <t>22.00%</t>
        </is>
      </c>
      <c r="C11" s="4" t="inlineStr">
        <is>
          <t>30.00%</t>
        </is>
      </c>
    </row>
    <row r="12">
      <c r="A12" s="4" t="inlineStr">
        <is>
          <t>Customer B [Member] | Accounts Receivable [Member]</t>
        </is>
      </c>
    </row>
    <row r="13">
      <c r="A13" s="3" t="inlineStr">
        <is>
          <t>Product Information [Line Items]</t>
        </is>
      </c>
    </row>
    <row r="14">
      <c r="A14" s="4" t="inlineStr">
        <is>
          <t>Customers accounted for percentage of company's total revenues and accounts receivable</t>
        </is>
      </c>
      <c r="B14" s="4" t="inlineStr">
        <is>
          <t>19.00%</t>
        </is>
      </c>
      <c r="D14" s="4" t="inlineStr">
        <is>
          <t>39.00%</t>
        </is>
      </c>
    </row>
    <row r="15">
      <c r="A15" s="4" t="inlineStr">
        <is>
          <t>Customer C [Member] | Revenue Benchmark [Member]</t>
        </is>
      </c>
    </row>
    <row r="16">
      <c r="A16" s="3" t="inlineStr">
        <is>
          <t>Product Information [Line Items]</t>
        </is>
      </c>
    </row>
    <row r="17">
      <c r="A17" s="4" t="inlineStr">
        <is>
          <t>Customers accounted for percentage of company's total revenues and accounts receivable</t>
        </is>
      </c>
      <c r="B17" s="4" t="inlineStr">
        <is>
          <t>11.00%</t>
        </is>
      </c>
      <c r="C17" s="4" t="inlineStr">
        <is>
          <t>4.00%</t>
        </is>
      </c>
    </row>
    <row r="18">
      <c r="A18" s="4" t="inlineStr">
        <is>
          <t>Customer C [Member] | Accounts Receivable [Member]</t>
        </is>
      </c>
    </row>
    <row r="19">
      <c r="A19" s="3" t="inlineStr">
        <is>
          <t>Product Information [Line Items]</t>
        </is>
      </c>
    </row>
    <row r="20">
      <c r="A20" s="4" t="inlineStr">
        <is>
          <t>Customers accounted for percentage of company's total revenues and accounts receivable</t>
        </is>
      </c>
      <c r="B20" s="4" t="inlineStr">
        <is>
          <t>13.00%</t>
        </is>
      </c>
      <c r="D20" s="4" t="inlineStr">
        <is>
          <t>13.00%</t>
        </is>
      </c>
    </row>
    <row r="21">
      <c r="A21" s="4" t="inlineStr">
        <is>
          <t>Customer D [Member] | Revenue Benchmark [Member]</t>
        </is>
      </c>
    </row>
    <row r="22">
      <c r="A22" s="3" t="inlineStr">
        <is>
          <t>Product Information [Line Items]</t>
        </is>
      </c>
    </row>
    <row r="23">
      <c r="A23" s="4" t="inlineStr">
        <is>
          <t>Customers accounted for percentage of company's total revenues and accounts receivable</t>
        </is>
      </c>
      <c r="B23" s="4" t="inlineStr">
        <is>
          <t>9.00%</t>
        </is>
      </c>
      <c r="C23" s="4" t="inlineStr">
        <is>
          <t>11.00%</t>
        </is>
      </c>
    </row>
    <row r="24">
      <c r="A24" s="4" t="inlineStr">
        <is>
          <t>Customer D [Member] | Accounts Receivable [Member]</t>
        </is>
      </c>
    </row>
    <row r="25">
      <c r="A25" s="3" t="inlineStr">
        <is>
          <t>Product Information [Line Items]</t>
        </is>
      </c>
    </row>
    <row r="26">
      <c r="A26" s="4" t="inlineStr">
        <is>
          <t>Customers accounted for percentage of company's total revenues and accounts receivable</t>
        </is>
      </c>
      <c r="B26" s="4" t="inlineStr">
        <is>
          <t>4.00%</t>
        </is>
      </c>
      <c r="D26" s="4" t="inlineStr">
        <is>
          <t>1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9362000</v>
      </c>
      <c r="C3" s="6" t="n">
        <v>19623000</v>
      </c>
    </row>
    <row r="4">
      <c r="A4" s="4" t="inlineStr">
        <is>
          <t>Restricted cash, less current portion</t>
        </is>
      </c>
      <c r="B4" s="5" t="n">
        <v>1560000</v>
      </c>
      <c r="C4" s="5" t="n">
        <v>1560000</v>
      </c>
    </row>
    <row r="5">
      <c r="A5" s="4" t="inlineStr">
        <is>
          <t>Total cash, cash equivalents and restricted cash</t>
        </is>
      </c>
      <c r="B5" s="6" t="n">
        <v>10922000</v>
      </c>
      <c r="C5" s="6" t="n">
        <v>21183000</v>
      </c>
      <c r="D5" s="6" t="n">
        <v>20483000</v>
      </c>
      <c r="E5" s="6" t="n">
        <v>1740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Mar. 31, 2022</t>
        </is>
      </c>
      <c r="C1" s="2" t="inlineStr">
        <is>
          <t>Dec. 31, 2021</t>
        </is>
      </c>
    </row>
    <row r="2">
      <c r="A2" s="3" t="inlineStr">
        <is>
          <t>Accounting Policies [Abstract]</t>
        </is>
      </c>
    </row>
    <row r="3">
      <c r="A3" s="4" t="inlineStr">
        <is>
          <t>Product revenues</t>
        </is>
      </c>
      <c r="B3" s="6" t="n">
        <v>12</v>
      </c>
      <c r="C3" s="6" t="n">
        <v>87</v>
      </c>
    </row>
    <row r="4">
      <c r="A4" s="4" t="inlineStr">
        <is>
          <t>Financing costs</t>
        </is>
      </c>
      <c r="B4" s="5" t="n">
        <v>459</v>
      </c>
      <c r="C4" s="5" t="n">
        <v>477</v>
      </c>
    </row>
    <row r="5">
      <c r="A5" s="4" t="inlineStr">
        <is>
          <t>License revenues</t>
        </is>
      </c>
      <c r="B5" s="5" t="n">
        <v>893</v>
      </c>
      <c r="C5" s="5" t="n">
        <v>961</v>
      </c>
    </row>
    <row r="6">
      <c r="A6" s="4" t="inlineStr">
        <is>
          <t>Total deferred revenues</t>
        </is>
      </c>
      <c r="B6" s="5" t="n">
        <v>1364</v>
      </c>
      <c r="C6" s="5" t="n">
        <v>1525</v>
      </c>
    </row>
    <row r="7">
      <c r="A7" s="4" t="inlineStr">
        <is>
          <t>Less current portion</t>
        </is>
      </c>
      <c r="B7" s="5" t="n">
        <v>-285</v>
      </c>
      <c r="C7" s="5" t="n">
        <v>-360</v>
      </c>
    </row>
    <row r="8">
      <c r="A8" s="4" t="inlineStr">
        <is>
          <t>Long term portion</t>
        </is>
      </c>
      <c r="B8" s="6" t="n">
        <v>1079</v>
      </c>
      <c r="C8" s="6" t="n">
        <v>11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 per share</t>
        </is>
      </c>
      <c r="B4" s="5" t="n">
        <v>25290</v>
      </c>
      <c r="C4" s="5" t="n">
        <v>31712</v>
      </c>
    </row>
    <row r="5">
      <c r="A5" s="4" t="inlineStr">
        <is>
          <t>Stock Options Outstanding [Member]</t>
        </is>
      </c>
    </row>
    <row r="6">
      <c r="A6" s="3" t="inlineStr">
        <is>
          <t>Antidilutive Securities Excluded from Computation of Earnings Per Share [Line Items]</t>
        </is>
      </c>
    </row>
    <row r="7">
      <c r="A7" s="4" t="inlineStr">
        <is>
          <t>Anti-dilutive securities excluded from computation of earning per share</t>
        </is>
      </c>
      <c r="B7" s="5" t="n">
        <v>13614</v>
      </c>
      <c r="C7" s="5" t="n">
        <v>13572</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earning per share</t>
        </is>
      </c>
      <c r="B10" s="5" t="n">
        <v>152</v>
      </c>
      <c r="C10" s="5" t="n">
        <v>6814</v>
      </c>
    </row>
    <row r="11">
      <c r="A11" s="4" t="inlineStr">
        <is>
          <t>Restricted Stock Units Outstanding [Member]</t>
        </is>
      </c>
    </row>
    <row r="12">
      <c r="A12" s="3" t="inlineStr">
        <is>
          <t>Antidilutive Securities Excluded from Computation of Earnings Per Share [Line Items]</t>
        </is>
      </c>
    </row>
    <row r="13">
      <c r="A13" s="4" t="inlineStr">
        <is>
          <t>Anti-dilutive securities excluded from computation of earning per share</t>
        </is>
      </c>
      <c r="B13" s="5" t="n">
        <v>5509</v>
      </c>
      <c r="C13" s="5" t="n">
        <v>4772</v>
      </c>
    </row>
    <row r="14">
      <c r="A14" s="4" t="inlineStr">
        <is>
          <t>Common Shares to be Issued in Lieu of Agent Fees [Member]</t>
        </is>
      </c>
    </row>
    <row r="15">
      <c r="A15" s="3" t="inlineStr">
        <is>
          <t>Antidilutive Securities Excluded from Computation of Earnings Per Share [Line Items]</t>
        </is>
      </c>
    </row>
    <row r="16">
      <c r="A16" s="4" t="inlineStr">
        <is>
          <t>Anti-dilutive securities excluded from computation of earning per share</t>
        </is>
      </c>
      <c r="B16" s="5" t="n">
        <v>498</v>
      </c>
      <c r="C16" s="5" t="n">
        <v>498</v>
      </c>
    </row>
    <row r="17">
      <c r="A17" s="4" t="inlineStr">
        <is>
          <t>Employee Stock Purchase Plan [Member]</t>
        </is>
      </c>
    </row>
    <row r="18">
      <c r="A18" s="3" t="inlineStr">
        <is>
          <t>Antidilutive Securities Excluded from Computation of Earnings Per Share [Line Items]</t>
        </is>
      </c>
    </row>
    <row r="19">
      <c r="A19" s="4" t="inlineStr">
        <is>
          <t>Anti-dilutive securities excluded from computation of earning per share</t>
        </is>
      </c>
      <c r="B19" s="5" t="n">
        <v>102</v>
      </c>
      <c r="C19" s="5" t="n">
        <v>84</v>
      </c>
    </row>
    <row r="20">
      <c r="A20" s="4" t="inlineStr">
        <is>
          <t>Maximum Ccontingent Consideration Shares to be Issued [Member]</t>
        </is>
      </c>
    </row>
    <row r="21">
      <c r="A21" s="3" t="inlineStr">
        <is>
          <t>Antidilutive Securities Excluded from Computation of Earnings Per Share [Line Items]</t>
        </is>
      </c>
    </row>
    <row r="22">
      <c r="A22" s="4" t="inlineStr">
        <is>
          <t>Anti-dilutive securities excluded from computation of earning per share</t>
        </is>
      </c>
      <c r="B22" s="5" t="n">
        <v>5415</v>
      </c>
      <c r="C22" s="5" t="n">
        <v>59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t>
        </is>
      </c>
      <c r="B1" s="2" t="inlineStr">
        <is>
          <t>3 Months Ended</t>
        </is>
      </c>
    </row>
    <row r="2">
      <c r="B2" s="2" t="inlineStr">
        <is>
          <t>Mar. 31, 2022</t>
        </is>
      </c>
      <c r="C2" s="2" t="inlineStr">
        <is>
          <t>Mar. 31, 2021</t>
        </is>
      </c>
    </row>
    <row r="3">
      <c r="A3" s="3" t="inlineStr">
        <is>
          <t>Product Information [Line Items]</t>
        </is>
      </c>
    </row>
    <row r="4">
      <c r="A4" s="4" t="inlineStr">
        <is>
          <t>Concentration Risk, Supplier</t>
        </is>
      </c>
      <c r="B4" s="4" t="inlineStr">
        <is>
          <t>The
active ingredient in the Company’s Regalia product line is derived from the giant knotweed plant, which the Company obtains from
China. The Company currently relies on one supplier for this plant</t>
        </is>
      </c>
    </row>
    <row r="5">
      <c r="A5" s="4" t="inlineStr">
        <is>
          <t>Ownership in an indirect vendor/supplier relationship percentage</t>
        </is>
      </c>
      <c r="B5" s="4" t="inlineStr">
        <is>
          <t>12.00%</t>
        </is>
      </c>
    </row>
    <row r="6">
      <c r="A6" s="4" t="inlineStr">
        <is>
          <t>Other assets</t>
        </is>
      </c>
      <c r="B6" s="6" t="n">
        <v>500000</v>
      </c>
    </row>
    <row r="7">
      <c r="A7" s="4" t="inlineStr">
        <is>
          <t>Research and Development Expense</t>
        </is>
      </c>
      <c r="B7" s="5" t="n">
        <v>2867000</v>
      </c>
      <c r="C7" s="6" t="n">
        <v>2295000</v>
      </c>
    </row>
    <row r="8">
      <c r="A8" s="4" t="inlineStr">
        <is>
          <t>Patent Expenses</t>
        </is>
      </c>
      <c r="B8" s="5" t="n">
        <v>293000</v>
      </c>
      <c r="C8" s="5" t="n">
        <v>217000</v>
      </c>
    </row>
    <row r="9">
      <c r="A9" s="4" t="inlineStr">
        <is>
          <t>Shipping and handling costs</t>
        </is>
      </c>
      <c r="B9" s="5" t="n">
        <v>508000</v>
      </c>
      <c r="C9" s="5" t="n">
        <v>345000</v>
      </c>
    </row>
    <row r="10">
      <c r="A10" s="4" t="inlineStr">
        <is>
          <t>Advertising costs</t>
        </is>
      </c>
      <c r="B10" s="5" t="n">
        <v>132000</v>
      </c>
      <c r="C10" s="5" t="n">
        <v>111000</v>
      </c>
    </row>
    <row r="11">
      <c r="A11" s="4" t="inlineStr">
        <is>
          <t>Depreciation expense</t>
        </is>
      </c>
      <c r="B11" s="5" t="n">
        <v>300000</v>
      </c>
      <c r="C11" s="5" t="n">
        <v>288000</v>
      </c>
    </row>
    <row r="12">
      <c r="A12" s="4" t="inlineStr">
        <is>
          <t>Amortization expense</t>
        </is>
      </c>
      <c r="B12" s="6" t="n">
        <v>585000</v>
      </c>
      <c r="C12" s="6" t="n">
        <v>586000</v>
      </c>
    </row>
    <row r="13">
      <c r="A13" s="4" t="inlineStr">
        <is>
          <t>Revenue Benchmark [Member] | Customer Concentration Risk [Member] | International Customers [Member]</t>
        </is>
      </c>
    </row>
    <row r="14">
      <c r="A14" s="3" t="inlineStr">
        <is>
          <t>Product Information [Line Items]</t>
        </is>
      </c>
    </row>
    <row r="15">
      <c r="A15" s="4" t="inlineStr">
        <is>
          <t>Customers accounted for percentage of company's total revenues</t>
        </is>
      </c>
      <c r="B15" s="4" t="inlineStr">
        <is>
          <t>13.00%</t>
        </is>
      </c>
      <c r="C15" s="4" t="inlineStr">
        <is>
          <t>7.00%</t>
        </is>
      </c>
    </row>
    <row r="16">
      <c r="A16" s="4" t="inlineStr">
        <is>
          <t>Four Product [Member] | Revenue from Contract with Customer Benchmark [Member] | Product Concentration Risk [Member]</t>
        </is>
      </c>
    </row>
    <row r="17">
      <c r="A17" s="3" t="inlineStr">
        <is>
          <t>Product Information [Line Items]</t>
        </is>
      </c>
    </row>
    <row r="18">
      <c r="A18" s="4" t="inlineStr">
        <is>
          <t>Customers accounted for percentage of company's total revenues</t>
        </is>
      </c>
      <c r="B18" s="4" t="inlineStr">
        <is>
          <t>77.00%</t>
        </is>
      </c>
      <c r="C18" s="4" t="inlineStr">
        <is>
          <t>89.00%</t>
        </is>
      </c>
    </row>
    <row r="19">
      <c r="A19" s="4" t="inlineStr">
        <is>
          <t>Maximum [Member]</t>
        </is>
      </c>
    </row>
    <row r="20">
      <c r="A20" s="3" t="inlineStr">
        <is>
          <t>Product Information [Line Items]</t>
        </is>
      </c>
    </row>
    <row r="21">
      <c r="A21" s="4" t="inlineStr">
        <is>
          <t>Receivables due period</t>
        </is>
      </c>
      <c r="B21" s="4" t="inlineStr">
        <is>
          <t>120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Dec. 31, 2021</t>
        </is>
      </c>
    </row>
    <row r="2">
      <c r="A2" s="3" t="inlineStr">
        <is>
          <t>Inventory Disclosure [Abstract]</t>
        </is>
      </c>
    </row>
    <row r="3">
      <c r="A3" s="4" t="inlineStr">
        <is>
          <t>Raw materials</t>
        </is>
      </c>
      <c r="B3" s="6" t="n">
        <v>4230</v>
      </c>
      <c r="C3" s="6" t="n">
        <v>3311</v>
      </c>
    </row>
    <row r="4">
      <c r="A4" s="4" t="inlineStr">
        <is>
          <t>Work in progress</t>
        </is>
      </c>
      <c r="B4" s="5" t="n">
        <v>1439</v>
      </c>
      <c r="C4" s="5" t="n">
        <v>671</v>
      </c>
    </row>
    <row r="5">
      <c r="A5" s="4" t="inlineStr">
        <is>
          <t>Finished goods</t>
        </is>
      </c>
      <c r="B5" s="5" t="n">
        <v>4453</v>
      </c>
      <c r="C5" s="5" t="n">
        <v>4651</v>
      </c>
    </row>
    <row r="6">
      <c r="A6" s="4" t="inlineStr">
        <is>
          <t>Inventories</t>
        </is>
      </c>
      <c r="B6" s="6" t="n">
        <v>10122</v>
      </c>
      <c r="C6" s="6" t="n">
        <v>86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50000</v>
      </c>
      <c r="C8" s="5" t="n">
        <v>250000</v>
      </c>
    </row>
    <row r="9">
      <c r="A9" s="4" t="inlineStr">
        <is>
          <t>Common stock, shares issued</t>
        </is>
      </c>
      <c r="B9" s="5" t="n">
        <v>182275</v>
      </c>
      <c r="C9" s="5" t="n">
        <v>182224</v>
      </c>
    </row>
    <row r="10">
      <c r="A10" s="4" t="inlineStr">
        <is>
          <t>Common stock, shares outstanding</t>
        </is>
      </c>
      <c r="B10" s="5" t="n">
        <v>182275</v>
      </c>
      <c r="C10" s="5" t="n">
        <v>182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Inventory (Details Narrative) - USD ($)</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Reserves against inventories</t>
        </is>
      </c>
      <c r="B4" s="6" t="n">
        <v>506000</v>
      </c>
      <c r="D4" s="6" t="n">
        <v>422000</v>
      </c>
    </row>
    <row r="5">
      <c r="A5" s="4" t="inlineStr">
        <is>
          <t>Inventory adjustments recorded</t>
        </is>
      </c>
      <c r="B5" s="6" t="n">
        <v>365000</v>
      </c>
      <c r="C5" s="6" t="n">
        <v>22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Lease Expense (Details) - USD ($) $ in Thousands</t>
        </is>
      </c>
      <c r="B1" s="2" t="inlineStr">
        <is>
          <t>3 Months Ended</t>
        </is>
      </c>
    </row>
    <row r="2">
      <c r="B2" s="2" t="inlineStr">
        <is>
          <t>Mar. 31, 2022</t>
        </is>
      </c>
      <c r="C2" s="2" t="inlineStr">
        <is>
          <t>Mar. 31, 2021</t>
        </is>
      </c>
    </row>
    <row r="3">
      <c r="A3" s="3" t="inlineStr">
        <is>
          <t>Right-of-use Assets And Lease Liability</t>
        </is>
      </c>
    </row>
    <row r="4">
      <c r="A4" s="4" t="inlineStr">
        <is>
          <t>Operating lease cost</t>
        </is>
      </c>
      <c r="B4" s="6" t="n">
        <v>381</v>
      </c>
      <c r="C4" s="6" t="n">
        <v>290</v>
      </c>
    </row>
    <row r="5">
      <c r="A5" s="4" t="inlineStr">
        <is>
          <t>Short-term lease cost</t>
        </is>
      </c>
      <c r="B5" s="5" t="n">
        <v>20</v>
      </c>
      <c r="C5" s="5" t="n">
        <v>41</v>
      </c>
    </row>
    <row r="6">
      <c r="A6" s="4" t="inlineStr">
        <is>
          <t>Total operating lease costs:</t>
        </is>
      </c>
      <c r="B6" s="6" t="n">
        <v>401</v>
      </c>
      <c r="C6" s="6" t="n">
        <v>3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Mar. 31, 2022</t>
        </is>
      </c>
      <c r="C1" s="2" t="inlineStr">
        <is>
          <t>Dec. 31, 2021</t>
        </is>
      </c>
    </row>
    <row r="2">
      <c r="A2" s="3" t="inlineStr">
        <is>
          <t>Right-of-use Assets And Lease Liability</t>
        </is>
      </c>
    </row>
    <row r="3">
      <c r="A3" s="4" t="inlineStr">
        <is>
          <t>2022</t>
        </is>
      </c>
      <c r="B3" s="6" t="n">
        <v>1186</v>
      </c>
    </row>
    <row r="4">
      <c r="A4" s="4" t="inlineStr">
        <is>
          <t>2023</t>
        </is>
      </c>
      <c r="B4" s="5" t="n">
        <v>1513</v>
      </c>
    </row>
    <row r="5">
      <c r="A5" s="4" t="inlineStr">
        <is>
          <t>2024</t>
        </is>
      </c>
      <c r="B5" s="5" t="n">
        <v>1048</v>
      </c>
    </row>
    <row r="6">
      <c r="A6" s="4" t="inlineStr">
        <is>
          <t>2025</t>
        </is>
      </c>
      <c r="B6" s="5" t="n">
        <v>169</v>
      </c>
    </row>
    <row r="7">
      <c r="A7" s="4" t="inlineStr">
        <is>
          <t>Total lease payments</t>
        </is>
      </c>
      <c r="B7" s="5" t="n">
        <v>3916</v>
      </c>
    </row>
    <row r="8">
      <c r="A8" s="4" t="inlineStr">
        <is>
          <t>Less: imputed interest</t>
        </is>
      </c>
      <c r="B8" s="5" t="n">
        <v>330</v>
      </c>
    </row>
    <row r="9">
      <c r="A9" s="4" t="inlineStr">
        <is>
          <t>Total lease obligation</t>
        </is>
      </c>
      <c r="B9" s="5" t="n">
        <v>3586</v>
      </c>
    </row>
    <row r="10">
      <c r="A10" s="4" t="inlineStr">
        <is>
          <t>Less lease obligation, current portion</t>
        </is>
      </c>
      <c r="B10" s="5" t="n">
        <v>1433</v>
      </c>
      <c r="C10" s="6" t="n">
        <v>1381</v>
      </c>
    </row>
    <row r="11">
      <c r="A11" s="4" t="inlineStr">
        <is>
          <t>Lease obligation, non-current portion</t>
        </is>
      </c>
      <c r="B11" s="6" t="n">
        <v>2153</v>
      </c>
      <c r="C11" s="6" t="n">
        <v>25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Mar. 31, 2022</t>
        </is>
      </c>
      <c r="C1" s="2" t="inlineStr">
        <is>
          <t>Dec. 31, 2021</t>
        </is>
      </c>
    </row>
    <row r="2">
      <c r="A2" s="3" t="inlineStr">
        <is>
          <t>Payables and Accruals [Abstract]</t>
        </is>
      </c>
    </row>
    <row r="3">
      <c r="A3" s="4" t="inlineStr">
        <is>
          <t>Accrued compensation</t>
        </is>
      </c>
      <c r="B3" s="6" t="n">
        <v>4413</v>
      </c>
      <c r="C3" s="6" t="n">
        <v>3922</v>
      </c>
    </row>
    <row r="4">
      <c r="A4" s="4" t="inlineStr">
        <is>
          <t>Accrued warranty costs</t>
        </is>
      </c>
      <c r="B4" s="5" t="n">
        <v>456</v>
      </c>
      <c r="C4" s="5" t="n">
        <v>440</v>
      </c>
    </row>
    <row r="5">
      <c r="A5" s="4" t="inlineStr">
        <is>
          <t>Accrued customer incentives</t>
        </is>
      </c>
      <c r="B5" s="5" t="n">
        <v>2579</v>
      </c>
      <c r="C5" s="5" t="n">
        <v>6758</v>
      </c>
    </row>
    <row r="6">
      <c r="A6" s="4" t="inlineStr">
        <is>
          <t>Accrued liabilities, acquisition related</t>
        </is>
      </c>
      <c r="B6" s="5" t="n">
        <v>19</v>
      </c>
      <c r="C6" s="5" t="n">
        <v>30</v>
      </c>
    </row>
    <row r="7">
      <c r="A7" s="4" t="inlineStr">
        <is>
          <t>Loan-related fees</t>
        </is>
      </c>
      <c r="B7" s="5" t="n">
        <v>508</v>
      </c>
      <c r="C7" s="5" t="n">
        <v>707</v>
      </c>
    </row>
    <row r="8">
      <c r="A8" s="4" t="inlineStr">
        <is>
          <t>Accrued liabilities, other</t>
        </is>
      </c>
      <c r="B8" s="5" t="n">
        <v>4379</v>
      </c>
      <c r="C8" s="5" t="n">
        <v>2994</v>
      </c>
    </row>
    <row r="9">
      <c r="A9" s="4" t="inlineStr">
        <is>
          <t>Accrued Liabilities</t>
        </is>
      </c>
      <c r="B9" s="6" t="n">
        <v>12354</v>
      </c>
      <c r="C9" s="6" t="n">
        <v>148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Liability Measured at Fair Value Using Unobservable Inputs (Details) $ in Thousands</t>
        </is>
      </c>
      <c r="B1" s="2" t="inlineStr">
        <is>
          <t>3 Months Ended</t>
        </is>
      </c>
    </row>
    <row r="2">
      <c r="B2" s="2" t="inlineStr">
        <is>
          <t>Mar. 31, 2022USD ($)</t>
        </is>
      </c>
    </row>
    <row r="3">
      <c r="A3" s="3" t="inlineStr">
        <is>
          <t>Payables and Accruals [Abstract]</t>
        </is>
      </c>
    </row>
    <row r="4">
      <c r="A4" s="4" t="inlineStr">
        <is>
          <t>Beginning balance, Fair value</t>
        </is>
      </c>
      <c r="B4" s="6" t="n">
        <v>539</v>
      </c>
    </row>
    <row r="5">
      <c r="A5" s="4" t="inlineStr">
        <is>
          <t>Change in estimated fair value recorded of contingent consideration</t>
        </is>
      </c>
      <c r="B5" s="5" t="n">
        <v>-32</v>
      </c>
    </row>
    <row r="6">
      <c r="A6" s="4" t="inlineStr">
        <is>
          <t>Ending balance, Fair value</t>
        </is>
      </c>
      <c r="B6" s="6" t="n">
        <v>5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Significant Assumptions Utilized in the Fair Value of Liabilities (Details)</t>
        </is>
      </c>
      <c r="B1" s="2" t="inlineStr">
        <is>
          <t>3 Months Ended</t>
        </is>
      </c>
    </row>
    <row r="2">
      <c r="B2" s="2" t="inlineStr">
        <is>
          <t>Mar. 31, 2022</t>
        </is>
      </c>
    </row>
    <row r="3">
      <c r="A3" s="3" t="inlineStr">
        <is>
          <t>Payables and Accruals [Abstract]</t>
        </is>
      </c>
    </row>
    <row r="4">
      <c r="A4" s="4" t="inlineStr">
        <is>
          <t>Discount Rate</t>
        </is>
      </c>
      <c r="B4" s="4" t="inlineStr">
        <is>
          <t>14.90%</t>
        </is>
      </c>
    </row>
    <row r="5">
      <c r="A5" s="4" t="inlineStr">
        <is>
          <t>Volatility</t>
        </is>
      </c>
      <c r="B5" s="4" t="inlineStr">
        <is>
          <t>55.00%</t>
        </is>
      </c>
    </row>
    <row r="6">
      <c r="A6" s="4" t="inlineStr">
        <is>
          <t>Credit spread</t>
        </is>
      </c>
      <c r="B6" s="4" t="inlineStr">
        <is>
          <t>9.70%</t>
        </is>
      </c>
    </row>
    <row r="7">
      <c r="A7" s="4" t="inlineStr">
        <is>
          <t>Risk-free rate</t>
        </is>
      </c>
      <c r="B7" s="4" t="inlineStr">
        <is>
          <t>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Accrued Liabilities (Details Narrative)</t>
        </is>
      </c>
      <c r="B1" s="2" t="inlineStr">
        <is>
          <t>Mar. 31, 2022USD ($)</t>
        </is>
      </c>
    </row>
    <row r="2">
      <c r="A2" s="4" t="inlineStr">
        <is>
          <t>Maximum [Member]</t>
        </is>
      </c>
    </row>
    <row r="3">
      <c r="A3" s="4" t="inlineStr">
        <is>
          <t>Contingent Consideration Classified as Equity, Fair Value Disclosure</t>
        </is>
      </c>
      <c r="B3" s="6" t="n">
        <v>54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chedule of Debt Including Debt to Related Parties (Details) (Parenthetical) - Secured Debt [Member] - USD ($) $ in Thousands</t>
        </is>
      </c>
      <c r="B1" s="2" t="inlineStr">
        <is>
          <t>3 Months Ended</t>
        </is>
      </c>
      <c r="C1" s="2" t="inlineStr">
        <is>
          <t>12 Months Ended</t>
        </is>
      </c>
    </row>
    <row r="2">
      <c r="B2" s="2" t="inlineStr">
        <is>
          <t>Mar. 31, 2022</t>
        </is>
      </c>
      <c r="C2" s="2" t="inlineStr">
        <is>
          <t>Dec. 31, 2021</t>
        </is>
      </c>
    </row>
    <row r="3">
      <c r="A3" s="4" t="inlineStr">
        <is>
          <t>October 2012 and April 2013 Secured Promissory Notes [Member]</t>
        </is>
      </c>
    </row>
    <row r="4">
      <c r="A4" s="3" t="inlineStr">
        <is>
          <t>Debt Instrument [Line Items]</t>
        </is>
      </c>
    </row>
    <row r="5">
      <c r="A5" s="4" t="inlineStr">
        <is>
          <t>Debt instrument, interest rate</t>
        </is>
      </c>
      <c r="B5" s="4" t="inlineStr">
        <is>
          <t>8.00%</t>
        </is>
      </c>
      <c r="C5" s="4" t="inlineStr">
        <is>
          <t>8.00%</t>
        </is>
      </c>
    </row>
    <row r="6">
      <c r="A6" s="4" t="inlineStr">
        <is>
          <t>Debt instrument, maturity date</t>
        </is>
      </c>
      <c r="B6" s="4" t="inlineStr">
        <is>
          <t>Dec. 31,
		2022</t>
        </is>
      </c>
      <c r="C6" s="4" t="inlineStr">
        <is>
          <t>Dec. 31,
		2022</t>
        </is>
      </c>
    </row>
    <row r="7">
      <c r="A7" s="4" t="inlineStr">
        <is>
          <t>June 2014 Secured Promissory Note [Member]</t>
        </is>
      </c>
    </row>
    <row r="8">
      <c r="A8" s="3" t="inlineStr">
        <is>
          <t>Debt Instrument [Line Items]</t>
        </is>
      </c>
    </row>
    <row r="9">
      <c r="A9" s="4" t="inlineStr">
        <is>
          <t>Debt instrument, interest rate</t>
        </is>
      </c>
      <c r="B9" s="4" t="inlineStr">
        <is>
          <t>5.25%</t>
        </is>
      </c>
      <c r="C9" s="4" t="inlineStr">
        <is>
          <t>5.25%</t>
        </is>
      </c>
    </row>
    <row r="10">
      <c r="A10" s="4" t="inlineStr">
        <is>
          <t>Debt instrument, prime rate</t>
        </is>
      </c>
      <c r="B10" s="4" t="inlineStr">
        <is>
          <t>2.00%</t>
        </is>
      </c>
      <c r="C10" s="4" t="inlineStr">
        <is>
          <t>2.00%</t>
        </is>
      </c>
    </row>
    <row r="11">
      <c r="A11" s="4" t="inlineStr">
        <is>
          <t>Debt instrument, payment terms</t>
        </is>
      </c>
      <c r="B11" s="4" t="inlineStr">
        <is>
          <t>payable monthly through June 2036</t>
        </is>
      </c>
      <c r="C11" s="4" t="inlineStr">
        <is>
          <t>payable monthly through June 2036</t>
        </is>
      </c>
    </row>
    <row r="12">
      <c r="A12" s="4" t="inlineStr">
        <is>
          <t>Unamortized debt discount</t>
        </is>
      </c>
      <c r="B12" s="6" t="n">
        <v>143</v>
      </c>
      <c r="C12" s="6" t="n">
        <v>147</v>
      </c>
    </row>
    <row r="13">
      <c r="A13" s="4" t="inlineStr">
        <is>
          <t>Secured Revolving Borrowing Interest Rate at 12.80% Through August 2021 [Member]</t>
        </is>
      </c>
    </row>
    <row r="14">
      <c r="A14" s="3" t="inlineStr">
        <is>
          <t>Debt Instrument [Line Items]</t>
        </is>
      </c>
    </row>
    <row r="15">
      <c r="A15" s="4" t="inlineStr">
        <is>
          <t>Debt instrument, interest rate</t>
        </is>
      </c>
      <c r="B15" s="4" t="inlineStr">
        <is>
          <t>12.80%</t>
        </is>
      </c>
      <c r="C15" s="4" t="inlineStr">
        <is>
          <t>12.80%</t>
        </is>
      </c>
    </row>
    <row r="16">
      <c r="A16" s="4" t="inlineStr">
        <is>
          <t>Debt instrument, payment terms</t>
        </is>
      </c>
      <c r="B16" s="4" t="inlineStr">
        <is>
          <t>through May 2022</t>
        </is>
      </c>
      <c r="C16" s="4" t="inlineStr">
        <is>
          <t>through May 2022</t>
        </is>
      </c>
    </row>
    <row r="17">
      <c r="A17" s="4" t="inlineStr">
        <is>
          <t>August 2015 Senior Secured Promissory Notes [Member]</t>
        </is>
      </c>
    </row>
    <row r="18">
      <c r="A18" s="3" t="inlineStr">
        <is>
          <t>Debt Instrument [Line Items]</t>
        </is>
      </c>
    </row>
    <row r="19">
      <c r="A19" s="4" t="inlineStr">
        <is>
          <t>Debt instrument, interest rate</t>
        </is>
      </c>
      <c r="B19" s="4" t="inlineStr">
        <is>
          <t>8.00%</t>
        </is>
      </c>
      <c r="C19" s="4" t="inlineStr">
        <is>
          <t>8.00%</t>
        </is>
      </c>
    </row>
    <row r="20">
      <c r="A20" s="4" t="inlineStr">
        <is>
          <t>Debt instrument, maturity date</t>
        </is>
      </c>
      <c r="B20" s="4" t="inlineStr">
        <is>
          <t>Dec. 31,
		2022</t>
        </is>
      </c>
      <c r="C20" s="4" t="inlineStr">
        <is>
          <t>Dec. 31,
		2022</t>
        </is>
      </c>
    </row>
    <row r="21">
      <c r="A21" s="4" t="inlineStr">
        <is>
          <t>Research Loan Facility Interest Rate at 1.00% [Member]</t>
        </is>
      </c>
    </row>
    <row r="22">
      <c r="A22" s="3" t="inlineStr">
        <is>
          <t>Debt Instrument [Line Items]</t>
        </is>
      </c>
    </row>
    <row r="23">
      <c r="A23" s="4" t="inlineStr">
        <is>
          <t>Debt instrument, interest rate</t>
        </is>
      </c>
      <c r="B23" s="4" t="inlineStr">
        <is>
          <t>1.00%</t>
        </is>
      </c>
      <c r="C23" s="4" t="inlineStr">
        <is>
          <t>1.00%</t>
        </is>
      </c>
    </row>
    <row r="24">
      <c r="A24" s="4" t="inlineStr">
        <is>
          <t>Debt instrument, maturity date</t>
        </is>
      </c>
      <c r="B24" s="4" t="inlineStr">
        <is>
          <t>Sep. 30,
		2022</t>
        </is>
      </c>
      <c r="C24" s="4" t="inlineStr">
        <is>
          <t>Sep. 30,
		2022</t>
        </is>
      </c>
    </row>
    <row r="25">
      <c r="A25" s="4" t="inlineStr">
        <is>
          <t>Debt instrument interest rate principal payment</t>
        </is>
      </c>
      <c r="B25" s="4" t="inlineStr">
        <is>
          <t>25.00%</t>
        </is>
      </c>
      <c r="C25" s="4" t="inlineStr">
        <is>
          <t>25.00%</t>
        </is>
      </c>
    </row>
    <row r="26">
      <c r="A26" s="4" t="inlineStr">
        <is>
          <t>Imputed interest, net</t>
        </is>
      </c>
      <c r="B26" s="6" t="n">
        <v>37</v>
      </c>
      <c r="C26" s="6" t="n">
        <v>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bt Including Debt to Related Parties (Details) - USD ($) $ in Thousands</t>
        </is>
      </c>
      <c r="B1" s="2" t="inlineStr">
        <is>
          <t>Mar. 31, 2022</t>
        </is>
      </c>
      <c r="C1" s="2" t="inlineStr">
        <is>
          <t>Dec. 31, 2021</t>
        </is>
      </c>
      <c r="D1" s="2" t="inlineStr">
        <is>
          <t>Mar. 31, 2021</t>
        </is>
      </c>
      <c r="E1" s="2" t="inlineStr">
        <is>
          <t>Dec. 31, 2020</t>
        </is>
      </c>
    </row>
    <row r="2">
      <c r="A2" s="3" t="inlineStr">
        <is>
          <t>Short-Term Debt [Line Items]</t>
        </is>
      </c>
    </row>
    <row r="3">
      <c r="A3" s="4" t="inlineStr">
        <is>
          <t>Long-term Debt</t>
        </is>
      </c>
      <c r="B3" s="6" t="n">
        <v>32052</v>
      </c>
    </row>
    <row r="4">
      <c r="A4" s="4" t="inlineStr">
        <is>
          <t>Long-term Debt, Excluding Current Maturities</t>
        </is>
      </c>
      <c r="B4" s="5" t="n">
        <v>7592</v>
      </c>
      <c r="C4" s="6" t="n">
        <v>7691</v>
      </c>
    </row>
    <row r="5">
      <c r="A5" s="4" t="inlineStr">
        <is>
          <t>Secured Debt [Member]</t>
        </is>
      </c>
    </row>
    <row r="6">
      <c r="A6" s="3" t="inlineStr">
        <is>
          <t>Short-Term Debt [Line Items]</t>
        </is>
      </c>
    </row>
    <row r="7">
      <c r="A7" s="4" t="inlineStr">
        <is>
          <t>Long-term Debt</t>
        </is>
      </c>
      <c r="B7" s="5" t="n">
        <v>31872</v>
      </c>
      <c r="C7" s="5" t="n">
        <v>33600</v>
      </c>
    </row>
    <row r="8">
      <c r="A8" s="4" t="inlineStr">
        <is>
          <t>Long-term Debt, Current Maturities</t>
        </is>
      </c>
      <c r="B8" s="5" t="n">
        <v>-24280</v>
      </c>
      <c r="C8" s="5" t="n">
        <v>-25909</v>
      </c>
    </row>
    <row r="9">
      <c r="A9" s="4" t="inlineStr">
        <is>
          <t>Long-term Debt, Excluding Current Maturities</t>
        </is>
      </c>
      <c r="B9" s="5" t="n">
        <v>7592</v>
      </c>
      <c r="C9" s="5" t="n">
        <v>7691</v>
      </c>
    </row>
    <row r="10">
      <c r="A10" s="4" t="inlineStr">
        <is>
          <t>October 2012 Secured Promissory Notes and April 2013 Secured Promissory Notes [Member] | Secured Debt [Member]</t>
        </is>
      </c>
    </row>
    <row r="11">
      <c r="A11" s="3" t="inlineStr">
        <is>
          <t>Short-Term Debt [Line Items]</t>
        </is>
      </c>
    </row>
    <row r="12">
      <c r="A12" s="4" t="inlineStr">
        <is>
          <t>Long-term Debt</t>
        </is>
      </c>
      <c r="B12" s="5" t="n">
        <v>3425</v>
      </c>
      <c r="C12" s="5" t="n">
        <v>3425</v>
      </c>
    </row>
    <row r="13">
      <c r="A13" s="4" t="inlineStr">
        <is>
          <t>June 2014 Secured Promissory Notes [Member]</t>
        </is>
      </c>
    </row>
    <row r="14">
      <c r="A14" s="3" t="inlineStr">
        <is>
          <t>Short-Term Debt [Line Items]</t>
        </is>
      </c>
    </row>
    <row r="15">
      <c r="A15" s="4" t="inlineStr">
        <is>
          <t>Long-term Debt</t>
        </is>
      </c>
      <c r="B15" s="5" t="n">
        <v>7686</v>
      </c>
      <c r="C15" s="5" t="n">
        <v>7774</v>
      </c>
      <c r="D15" s="6" t="n">
        <v>8024</v>
      </c>
      <c r="E15" s="6" t="n">
        <v>8106</v>
      </c>
    </row>
    <row r="16">
      <c r="A16" s="4" t="inlineStr">
        <is>
          <t>Secured Revolving Borrowing Interest Rate at 12.80% Through August 2021 [Member] | Secured Debt [Member]</t>
        </is>
      </c>
    </row>
    <row r="17">
      <c r="A17" s="3" t="inlineStr">
        <is>
          <t>Short-Term Debt [Line Items]</t>
        </is>
      </c>
    </row>
    <row r="18">
      <c r="A18" s="4" t="inlineStr">
        <is>
          <t>Long-term Debt</t>
        </is>
      </c>
      <c r="B18" s="5" t="n">
        <v>13195</v>
      </c>
      <c r="C18" s="5" t="n">
        <v>14829</v>
      </c>
    </row>
    <row r="19">
      <c r="A19" s="4" t="inlineStr">
        <is>
          <t>August 2015 Senior Secured Promissory Notes [Member] | Secured Debt [Member]</t>
        </is>
      </c>
    </row>
    <row r="20">
      <c r="A20" s="3" t="inlineStr">
        <is>
          <t>Short-Term Debt [Line Items]</t>
        </is>
      </c>
    </row>
    <row r="21">
      <c r="A21" s="4" t="inlineStr">
        <is>
          <t>Long-term Debt</t>
        </is>
      </c>
      <c r="B21" s="5" t="n">
        <v>7300</v>
      </c>
      <c r="C21" s="5" t="n">
        <v>7300</v>
      </c>
    </row>
    <row r="22">
      <c r="A22" s="4" t="inlineStr">
        <is>
          <t>Research Loan Facility Interest Rate at 1.00% [Member] | Secured Debt [Member]</t>
        </is>
      </c>
    </row>
    <row r="23">
      <c r="A23" s="3" t="inlineStr">
        <is>
          <t>Short-Term Debt [Line Items]</t>
        </is>
      </c>
    </row>
    <row r="24">
      <c r="A24" s="4" t="inlineStr">
        <is>
          <t>Long-term Debt</t>
        </is>
      </c>
      <c r="B24" s="6" t="n">
        <v>266</v>
      </c>
      <c r="C24" s="6" t="n">
        <v>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tractual Future Payments to Related Parties (Details) $ in Thousands</t>
        </is>
      </c>
      <c r="B1" s="2" t="inlineStr">
        <is>
          <t>Mar. 31, 2022USD ($)</t>
        </is>
      </c>
    </row>
    <row r="2">
      <c r="A2" s="3" t="inlineStr">
        <is>
          <t>Debt Disclosure [Abstract]</t>
        </is>
      </c>
    </row>
    <row r="3">
      <c r="A3" s="4" t="inlineStr">
        <is>
          <t>2022 (remaining nine months)</t>
        </is>
      </c>
      <c r="B3" s="6" t="n">
        <v>20920</v>
      </c>
    </row>
    <row r="4">
      <c r="A4" s="4" t="inlineStr">
        <is>
          <t>2023</t>
        </is>
      </c>
      <c r="B4" s="5" t="n">
        <v>471</v>
      </c>
    </row>
    <row r="5">
      <c r="A5" s="4" t="inlineStr">
        <is>
          <t>2024</t>
        </is>
      </c>
      <c r="B5" s="5" t="n">
        <v>491</v>
      </c>
    </row>
    <row r="6">
      <c r="A6" s="4" t="inlineStr">
        <is>
          <t>2025</t>
        </is>
      </c>
      <c r="B6" s="5" t="n">
        <v>514</v>
      </c>
    </row>
    <row r="7">
      <c r="A7" s="4" t="inlineStr">
        <is>
          <t>2026</t>
        </is>
      </c>
      <c r="B7" s="5" t="n">
        <v>537</v>
      </c>
    </row>
    <row r="8">
      <c r="A8" s="4" t="inlineStr">
        <is>
          <t>Thereafter</t>
        </is>
      </c>
      <c r="B8" s="5" t="n">
        <v>5844</v>
      </c>
    </row>
    <row r="9">
      <c r="A9" s="4" t="inlineStr">
        <is>
          <t>Total future principal payments</t>
        </is>
      </c>
      <c r="B9" s="5" t="n">
        <v>28777</v>
      </c>
    </row>
    <row r="10">
      <c r="A10" s="4" t="inlineStr">
        <is>
          <t>Interest payments included in debt balance</t>
        </is>
      </c>
      <c r="B10" s="5" t="n">
        <v>3275</v>
      </c>
      <c r="C10" s="4" t="inlineStr">
        <is>
          <t>[1]</t>
        </is>
      </c>
    </row>
    <row r="11">
      <c r="A11" s="4" t="inlineStr">
        <is>
          <t>Total future debt payments</t>
        </is>
      </c>
      <c r="B11" s="6" t="n">
        <v>32052</v>
      </c>
    </row>
    <row r="12"/>
    <row r="13">
      <c r="A13" s="4" t="inlineStr">
        <is>
          <t>[1]</t>
        </is>
      </c>
      <c r="B13" s="4" t="inlineStr">
        <is>
          <t>Due
    to the debt extinguishment requirements, the Company has included both accrued interest and future interest in the debt balance for
    certain outstanding debt.</t>
        </is>
      </c>
    </row>
  </sheetData>
  <mergeCells count="3">
    <mergeCell ref="B1:C1"/>
    <mergeCell ref="A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1097</v>
      </c>
      <c r="C4" s="6" t="n">
        <v>11038</v>
      </c>
    </row>
    <row r="5">
      <c r="A5" s="4" t="inlineStr">
        <is>
          <t>Cost of product revenues</t>
        </is>
      </c>
      <c r="B5" s="5" t="n">
        <v>4891</v>
      </c>
      <c r="C5" s="5" t="n">
        <v>4069</v>
      </c>
    </row>
    <row r="6">
      <c r="A6" s="4" t="inlineStr">
        <is>
          <t>Gross profit</t>
        </is>
      </c>
      <c r="B6" s="5" t="n">
        <v>6206</v>
      </c>
      <c r="C6" s="5" t="n">
        <v>6969</v>
      </c>
    </row>
    <row r="7">
      <c r="A7" s="3" t="inlineStr">
        <is>
          <t>Operating Expenses:</t>
        </is>
      </c>
    </row>
    <row r="8">
      <c r="A8" s="4" t="inlineStr">
        <is>
          <t>Research, development and patent</t>
        </is>
      </c>
      <c r="B8" s="5" t="n">
        <v>3160</v>
      </c>
      <c r="C8" s="5" t="n">
        <v>2512</v>
      </c>
    </row>
    <row r="9">
      <c r="A9" s="4" t="inlineStr">
        <is>
          <t>Selling, general and administrative</t>
        </is>
      </c>
      <c r="B9" s="5" t="n">
        <v>10068</v>
      </c>
      <c r="C9" s="5" t="n">
        <v>7483</v>
      </c>
    </row>
    <row r="10">
      <c r="A10" s="4" t="inlineStr">
        <is>
          <t>Total operating expenses</t>
        </is>
      </c>
      <c r="B10" s="5" t="n">
        <v>13228</v>
      </c>
      <c r="C10" s="5" t="n">
        <v>9995</v>
      </c>
    </row>
    <row r="11">
      <c r="A11" s="4" t="inlineStr">
        <is>
          <t>Loss from operations</t>
        </is>
      </c>
      <c r="B11" s="5" t="n">
        <v>-7022</v>
      </c>
      <c r="C11" s="5" t="n">
        <v>-3026</v>
      </c>
    </row>
    <row r="12">
      <c r="A12" s="3" t="inlineStr">
        <is>
          <t>Other income (expense):</t>
        </is>
      </c>
    </row>
    <row r="13">
      <c r="A13" s="4" t="inlineStr">
        <is>
          <t>Interest expense</t>
        </is>
      </c>
      <c r="B13" s="5" t="n">
        <v>-551</v>
      </c>
      <c r="C13" s="5" t="n">
        <v>-393</v>
      </c>
    </row>
    <row r="14">
      <c r="A14" s="4" t="inlineStr">
        <is>
          <t>Change in fair value of contingent consideration</t>
        </is>
      </c>
      <c r="B14" s="5" t="n">
        <v>32</v>
      </c>
      <c r="C14" s="5" t="n">
        <v>134</v>
      </c>
    </row>
    <row r="15">
      <c r="A15" s="4" t="inlineStr">
        <is>
          <t>Other income, net</t>
        </is>
      </c>
      <c r="B15" s="5" t="n">
        <v>-66</v>
      </c>
      <c r="C15" s="5" t="n">
        <v>65</v>
      </c>
    </row>
    <row r="16">
      <c r="A16" s="4" t="inlineStr">
        <is>
          <t>Total other expense, net</t>
        </is>
      </c>
      <c r="B16" s="5" t="n">
        <v>-585</v>
      </c>
      <c r="C16" s="5" t="n">
        <v>-194</v>
      </c>
    </row>
    <row r="17">
      <c r="A17" s="4" t="inlineStr">
        <is>
          <t>Net loss before income taxes</t>
        </is>
      </c>
      <c r="B17" s="5" t="n">
        <v>-7607</v>
      </c>
      <c r="C17" s="5" t="n">
        <v>-3220</v>
      </c>
    </row>
    <row r="18">
      <c r="A18" s="4" t="inlineStr">
        <is>
          <t>Income tax expense</t>
        </is>
      </c>
      <c r="B18" s="5" t="n">
        <v>11</v>
      </c>
      <c r="C18" s="5" t="n">
        <v>-41</v>
      </c>
    </row>
    <row r="19">
      <c r="A19" s="4" t="inlineStr">
        <is>
          <t>Net Loss</t>
        </is>
      </c>
      <c r="B19" s="6" t="n">
        <v>-7596</v>
      </c>
      <c r="C19" s="6" t="n">
        <v>-3261</v>
      </c>
    </row>
    <row r="20">
      <c r="A20" s="4" t="inlineStr">
        <is>
          <t>Basic and diluted net loss per common share:</t>
        </is>
      </c>
      <c r="B20" s="8" t="n">
        <v>-0.04</v>
      </c>
      <c r="C20" s="8" t="n">
        <v>-0.02</v>
      </c>
    </row>
    <row r="21">
      <c r="A21" s="4" t="inlineStr">
        <is>
          <t>Weighted-average shares outstanding used in computing basic and diluted net loss per common share:</t>
        </is>
      </c>
      <c r="B21" s="5" t="n">
        <v>182261</v>
      </c>
      <c r="C21" s="5" t="n">
        <v>168938</v>
      </c>
    </row>
    <row r="22">
      <c r="A22" s="4" t="inlineStr">
        <is>
          <t>Product [Member]</t>
        </is>
      </c>
    </row>
    <row r="23">
      <c r="A23" s="3" t="inlineStr">
        <is>
          <t>Revenues:</t>
        </is>
      </c>
    </row>
    <row r="24">
      <c r="A24" s="4" t="inlineStr">
        <is>
          <t>Total revenues</t>
        </is>
      </c>
      <c r="B24" s="6" t="n">
        <v>10982</v>
      </c>
      <c r="C24" s="6" t="n">
        <v>10904</v>
      </c>
    </row>
    <row r="25">
      <c r="A25" s="4" t="inlineStr">
        <is>
          <t>License [Member]</t>
        </is>
      </c>
    </row>
    <row r="26">
      <c r="A26" s="3" t="inlineStr">
        <is>
          <t>Revenues:</t>
        </is>
      </c>
    </row>
    <row r="27">
      <c r="A27" s="4" t="inlineStr">
        <is>
          <t>Total revenues</t>
        </is>
      </c>
      <c r="B27" s="6" t="n">
        <v>115</v>
      </c>
      <c r="C27" s="6" t="n">
        <v>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Debt Activity (Details) - USD ($) $ in Thousands</t>
        </is>
      </c>
      <c r="B1" s="2" t="inlineStr">
        <is>
          <t>3 Months Ended</t>
        </is>
      </c>
    </row>
    <row r="2">
      <c r="B2" s="2" t="inlineStr">
        <is>
          <t>Mar. 31, 2022</t>
        </is>
      </c>
      <c r="C2" s="2" t="inlineStr">
        <is>
          <t>Mar. 31, 2021</t>
        </is>
      </c>
    </row>
    <row r="3">
      <c r="A3" s="3" t="inlineStr">
        <is>
          <t>Short-Term Debt [Line Items]</t>
        </is>
      </c>
    </row>
    <row r="4">
      <c r="A4" s="4" t="inlineStr">
        <is>
          <t>Principal balance, net at March 31,</t>
        </is>
      </c>
      <c r="B4" s="6" t="n">
        <v>32052</v>
      </c>
    </row>
    <row r="5">
      <c r="A5" s="4" t="inlineStr">
        <is>
          <t>June 2014 Secured Promissory Notes [Member]</t>
        </is>
      </c>
    </row>
    <row r="6">
      <c r="A6" s="3" t="inlineStr">
        <is>
          <t>Short-Term Debt [Line Items]</t>
        </is>
      </c>
    </row>
    <row r="7">
      <c r="A7" s="4" t="inlineStr">
        <is>
          <t>Principal balance, net at January 1,</t>
        </is>
      </c>
      <c r="B7" s="5" t="n">
        <v>7774</v>
      </c>
      <c r="C7" s="6" t="n">
        <v>8106</v>
      </c>
    </row>
    <row r="8">
      <c r="A8" s="4" t="inlineStr">
        <is>
          <t>Principal payments</t>
        </is>
      </c>
      <c r="B8" s="5" t="n">
        <v>-196</v>
      </c>
      <c r="C8" s="5" t="n">
        <v>-196</v>
      </c>
    </row>
    <row r="9">
      <c r="A9" s="4" t="inlineStr">
        <is>
          <t>Interest</t>
        </is>
      </c>
      <c r="B9" s="5" t="n">
        <v>104</v>
      </c>
      <c r="C9" s="5" t="n">
        <v>109</v>
      </c>
    </row>
    <row r="10">
      <c r="A10" s="4" t="inlineStr">
        <is>
          <t>Debt discount amortization</t>
        </is>
      </c>
      <c r="B10" s="5" t="n">
        <v>4</v>
      </c>
      <c r="C10" s="5" t="n">
        <v>5</v>
      </c>
    </row>
    <row r="11">
      <c r="A11" s="4" t="inlineStr">
        <is>
          <t>Principal balance, net at March 31,</t>
        </is>
      </c>
      <c r="B11" s="6" t="n">
        <v>7686</v>
      </c>
      <c r="C11" s="6" t="n">
        <v>80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Debt (Details Narrative) - USD ($)</t>
        </is>
      </c>
      <c r="B1" s="2" t="inlineStr">
        <is>
          <t>Jan. 31, 2020</t>
        </is>
      </c>
      <c r="C1" s="2" t="inlineStr">
        <is>
          <t>Jan. 30, 2020</t>
        </is>
      </c>
      <c r="D1" s="2" t="inlineStr">
        <is>
          <t>Jun. 30, 2014</t>
        </is>
      </c>
      <c r="E1" s="2" t="inlineStr">
        <is>
          <t>Mar. 31, 2022</t>
        </is>
      </c>
      <c r="F1" s="2" t="inlineStr">
        <is>
          <t>Mar. 31, 2021</t>
        </is>
      </c>
      <c r="G1" s="2" t="inlineStr">
        <is>
          <t>Dec. 31, 2021</t>
        </is>
      </c>
      <c r="H1" s="2" t="inlineStr">
        <is>
          <t>Aug. 31, 2015</t>
        </is>
      </c>
    </row>
    <row r="2">
      <c r="A2" s="3" t="inlineStr">
        <is>
          <t>Debt Instrument [Line Items]</t>
        </is>
      </c>
    </row>
    <row r="3">
      <c r="A3" s="4" t="inlineStr">
        <is>
          <t>Required deposit balance</t>
        </is>
      </c>
      <c r="E3" s="6" t="n">
        <v>1560000</v>
      </c>
      <c r="G3" s="6" t="n">
        <v>1560000</v>
      </c>
    </row>
    <row r="4">
      <c r="A4" s="4" t="inlineStr">
        <is>
          <t>Beneficial ownership</t>
        </is>
      </c>
      <c r="H4" s="4" t="inlineStr">
        <is>
          <t>40.00%</t>
        </is>
      </c>
    </row>
    <row r="5">
      <c r="A5" s="4" t="inlineStr">
        <is>
          <t>Aging collection fee percentage</t>
        </is>
      </c>
      <c r="B5" s="4" t="inlineStr">
        <is>
          <t>0.00%</t>
        </is>
      </c>
    </row>
    <row r="6">
      <c r="A6" s="4" t="inlineStr">
        <is>
          <t>Interest expense</t>
        </is>
      </c>
      <c r="E6" s="5" t="n">
        <v>551000</v>
      </c>
      <c r="F6" s="6" t="n">
        <v>393000</v>
      </c>
    </row>
    <row r="7">
      <c r="A7" s="4" t="inlineStr">
        <is>
          <t>LSQ Funding Group L C [Member]</t>
        </is>
      </c>
    </row>
    <row r="8">
      <c r="A8" s="3" t="inlineStr">
        <is>
          <t>Debt Instrument [Line Items]</t>
        </is>
      </c>
    </row>
    <row r="9">
      <c r="A9" s="4" t="inlineStr">
        <is>
          <t>Outstanding principal amount</t>
        </is>
      </c>
      <c r="E9" s="5" t="n">
        <v>13195000</v>
      </c>
    </row>
    <row r="10">
      <c r="A10" s="4" t="inlineStr">
        <is>
          <t>Sale of certain accounts receivable to third-party</t>
        </is>
      </c>
      <c r="B10" s="6" t="n">
        <v>20000000</v>
      </c>
      <c r="C10" s="6" t="n">
        <v>7000000</v>
      </c>
    </row>
    <row r="11">
      <c r="A11" s="4" t="inlineStr">
        <is>
          <t>Invoice purchase fee percentage</t>
        </is>
      </c>
      <c r="B11" s="4" t="inlineStr">
        <is>
          <t>0.25%</t>
        </is>
      </c>
      <c r="C11" s="4" t="inlineStr">
        <is>
          <t>0.40%</t>
        </is>
      </c>
    </row>
    <row r="12">
      <c r="A12" s="4" t="inlineStr">
        <is>
          <t>Additional monthly funds usage rate</t>
        </is>
      </c>
      <c r="B12" s="4" t="inlineStr">
        <is>
          <t>0.025%</t>
        </is>
      </c>
      <c r="C12" s="4" t="inlineStr">
        <is>
          <t>0.02%</t>
        </is>
      </c>
    </row>
    <row r="13">
      <c r="A13" s="4" t="inlineStr">
        <is>
          <t>Temination fee percentage</t>
        </is>
      </c>
      <c r="B13" s="4" t="inlineStr">
        <is>
          <t>0.50%</t>
        </is>
      </c>
      <c r="C13" s="4" t="inlineStr">
        <is>
          <t>0.75%</t>
        </is>
      </c>
    </row>
    <row r="14">
      <c r="A14" s="4" t="inlineStr">
        <is>
          <t>Interest expense</t>
        </is>
      </c>
      <c r="E14" s="6" t="n">
        <v>396000</v>
      </c>
      <c r="F14" s="5" t="n">
        <v>232000</v>
      </c>
    </row>
    <row r="15">
      <c r="A15" s="4" t="inlineStr">
        <is>
          <t>LSQ Funding Group L C [Member] | Minimum [Member]</t>
        </is>
      </c>
    </row>
    <row r="16">
      <c r="A16" s="3" t="inlineStr">
        <is>
          <t>Debt Instrument [Line Items]</t>
        </is>
      </c>
    </row>
    <row r="17">
      <c r="A17" s="4" t="inlineStr">
        <is>
          <t>Aging collection fee percentage</t>
        </is>
      </c>
      <c r="C17" s="4" t="inlineStr">
        <is>
          <t>0.35%</t>
        </is>
      </c>
    </row>
    <row r="18">
      <c r="A18" s="4" t="inlineStr">
        <is>
          <t>LSQ Funding Group L C [Member] | Maximum [Member]</t>
        </is>
      </c>
    </row>
    <row r="19">
      <c r="A19" s="3" t="inlineStr">
        <is>
          <t>Debt Instrument [Line Items]</t>
        </is>
      </c>
    </row>
    <row r="20">
      <c r="A20" s="4" t="inlineStr">
        <is>
          <t>Aging collection fee percentage</t>
        </is>
      </c>
      <c r="B20" s="4" t="inlineStr">
        <is>
          <t>0.75%</t>
        </is>
      </c>
    </row>
    <row r="21">
      <c r="A21" s="4" t="inlineStr">
        <is>
          <t>Advancement rate of receivables face value</t>
        </is>
      </c>
      <c r="G21" s="6" t="n">
        <v>4500000</v>
      </c>
    </row>
    <row r="22">
      <c r="A22" s="4" t="inlineStr">
        <is>
          <t>Percentage Of Common Stock Outstanding To Increase Shares Reserved For Issuance | LSQ Funding Group L C [Member]</t>
        </is>
      </c>
    </row>
    <row r="23">
      <c r="A23" s="3" t="inlineStr">
        <is>
          <t>Debt Instrument [Line Items]</t>
        </is>
      </c>
    </row>
    <row r="24">
      <c r="A24" s="4" t="inlineStr">
        <is>
          <t>Invoice purchase fee percentage</t>
        </is>
      </c>
      <c r="B24" s="4" t="inlineStr">
        <is>
          <t>90.00%</t>
        </is>
      </c>
      <c r="C24" s="4" t="inlineStr">
        <is>
          <t>85.00%</t>
        </is>
      </c>
    </row>
    <row r="25">
      <c r="A25" s="4" t="inlineStr">
        <is>
          <t>International Receivables [Member] | LSQ Funding Group L C [Member]</t>
        </is>
      </c>
    </row>
    <row r="26">
      <c r="A26" s="3" t="inlineStr">
        <is>
          <t>Debt Instrument [Line Items]</t>
        </is>
      </c>
    </row>
    <row r="27">
      <c r="A27" s="4" t="inlineStr">
        <is>
          <t>Invoice purchase fee percentage</t>
        </is>
      </c>
      <c r="B27" s="4" t="inlineStr">
        <is>
          <t>70.00%</t>
        </is>
      </c>
      <c r="C27" s="4" t="inlineStr">
        <is>
          <t>60.00%</t>
        </is>
      </c>
    </row>
    <row r="28">
      <c r="A28" s="4" t="inlineStr">
        <is>
          <t>The Addendum [Member] | LSQ Funding Group L C [Member]</t>
        </is>
      </c>
    </row>
    <row r="29">
      <c r="A29" s="3" t="inlineStr">
        <is>
          <t>Debt Instrument [Line Items]</t>
        </is>
      </c>
    </row>
    <row r="30">
      <c r="A30" s="4" t="inlineStr">
        <is>
          <t>Debt instrument description</t>
        </is>
      </c>
      <c r="B30" s="4" t="inlineStr">
        <is>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t>
        </is>
      </c>
    </row>
    <row r="31">
      <c r="A31" s="4" t="inlineStr">
        <is>
          <t>Fund advances</t>
        </is>
      </c>
      <c r="B31" s="6" t="n">
        <v>3000000</v>
      </c>
    </row>
    <row r="32">
      <c r="A32" s="4" t="inlineStr">
        <is>
          <t>Secured Debt [Member]</t>
        </is>
      </c>
    </row>
    <row r="33">
      <c r="A33" s="3" t="inlineStr">
        <is>
          <t>Debt Instrument [Line Items]</t>
        </is>
      </c>
    </row>
    <row r="34">
      <c r="A34" s="4" t="inlineStr">
        <is>
          <t>Debt instrument description</t>
        </is>
      </c>
      <c r="E34" s="4" t="inlineStr">
        <is>
          <t>Under
this note the Company is required to maintain a current ratio of not less than 1.25-to-1.0, a debt-to-worth ratio of no greater than
4.0-to-1.0 and a loan-to-value ratio of no greater than 70% as determined by Five Star Bank</t>
        </is>
      </c>
    </row>
    <row r="35">
      <c r="A35" s="4" t="inlineStr">
        <is>
          <t>October 2012 and April 2013 Secured Promissory Notes [Member]</t>
        </is>
      </c>
    </row>
    <row r="36">
      <c r="A36" s="3" t="inlineStr">
        <is>
          <t>Debt Instrument [Line Items]</t>
        </is>
      </c>
    </row>
    <row r="37">
      <c r="A37" s="4" t="inlineStr">
        <is>
          <t>Outstanding principal amount</t>
        </is>
      </c>
      <c r="E37" s="6" t="n">
        <v>2450000</v>
      </c>
    </row>
    <row r="38">
      <c r="A38" s="4" t="inlineStr">
        <is>
          <t>Secured promissory notes</t>
        </is>
      </c>
      <c r="E38" s="5" t="n">
        <v>3425000</v>
      </c>
    </row>
    <row r="39">
      <c r="A39" s="4" t="inlineStr">
        <is>
          <t>Accrued interest</t>
        </is>
      </c>
      <c r="E39" s="5" t="n">
        <v>975000</v>
      </c>
    </row>
    <row r="40">
      <c r="A40" s="4" t="inlineStr">
        <is>
          <t>Expenses incurred</t>
        </is>
      </c>
      <c r="E40" s="6" t="n">
        <v>827000</v>
      </c>
      <c r="F40" s="5" t="n">
        <v>631000</v>
      </c>
    </row>
    <row r="41">
      <c r="A41" s="4" t="inlineStr">
        <is>
          <t>October 2012 and April 2013 Secured Promissory Notes [Member] | Secured Debt [Member]</t>
        </is>
      </c>
    </row>
    <row r="42">
      <c r="A42" s="3" t="inlineStr">
        <is>
          <t>Debt Instrument [Line Items]</t>
        </is>
      </c>
    </row>
    <row r="43">
      <c r="A43" s="4" t="inlineStr">
        <is>
          <t>Debt instrument, interest rate</t>
        </is>
      </c>
      <c r="E43" s="4" t="inlineStr">
        <is>
          <t>8.00%</t>
        </is>
      </c>
      <c r="G43" s="4" t="inlineStr">
        <is>
          <t>8.00%</t>
        </is>
      </c>
    </row>
    <row r="44">
      <c r="A44" s="4" t="inlineStr">
        <is>
          <t>June 2014 Secured Promissory Note [Member] | Secured Debt [Member]</t>
        </is>
      </c>
    </row>
    <row r="45">
      <c r="A45" s="3" t="inlineStr">
        <is>
          <t>Debt Instrument [Line Items]</t>
        </is>
      </c>
    </row>
    <row r="46">
      <c r="A46" s="4" t="inlineStr">
        <is>
          <t>Debt instrument, interest rate</t>
        </is>
      </c>
      <c r="E46" s="4" t="inlineStr">
        <is>
          <t>5.25%</t>
        </is>
      </c>
      <c r="G46" s="4" t="inlineStr">
        <is>
          <t>5.25%</t>
        </is>
      </c>
    </row>
    <row r="47">
      <c r="A47" s="4" t="inlineStr">
        <is>
          <t>June 2014 Secured Promissory Note [Member] | Secured Debt [Member] | Business Loan Agreement [Member]</t>
        </is>
      </c>
    </row>
    <row r="48">
      <c r="A48" s="3" t="inlineStr">
        <is>
          <t>Debt Instrument [Line Items]</t>
        </is>
      </c>
    </row>
    <row r="49">
      <c r="A49" s="4" t="inlineStr">
        <is>
          <t>Debt instrument borrowing amount</t>
        </is>
      </c>
      <c r="D49" s="6" t="n">
        <v>10000000</v>
      </c>
    </row>
    <row r="50">
      <c r="A50" s="4" t="inlineStr">
        <is>
          <t>Required deposit balance</t>
        </is>
      </c>
      <c r="E50" s="6" t="n">
        <v>1560000</v>
      </c>
    </row>
    <row r="51">
      <c r="A51" s="4" t="inlineStr">
        <is>
          <t>June 2014 Secured Promissory Note [Member] | Secured Debt [Member] | Business Loan Agreement [Member] | Prime Rate [Member]</t>
        </is>
      </c>
    </row>
    <row r="52">
      <c r="A52" s="3" t="inlineStr">
        <is>
          <t>Debt Instrument [Line Items]</t>
        </is>
      </c>
    </row>
    <row r="53">
      <c r="A53" s="4" t="inlineStr">
        <is>
          <t>Debt instrument, interest rate</t>
        </is>
      </c>
      <c r="E53" s="4" t="inlineStr">
        <is>
          <t>2.00%</t>
        </is>
      </c>
    </row>
    <row r="54">
      <c r="A54" s="4" t="inlineStr">
        <is>
          <t>August 2015 Senior Secured Promissory Notes [Member]</t>
        </is>
      </c>
    </row>
    <row r="55">
      <c r="A55" s="3" t="inlineStr">
        <is>
          <t>Debt Instrument [Line Items]</t>
        </is>
      </c>
    </row>
    <row r="56">
      <c r="A56" s="4" t="inlineStr">
        <is>
          <t>Outstanding principal amount</t>
        </is>
      </c>
      <c r="E56" s="6" t="n">
        <v>5000000</v>
      </c>
    </row>
    <row r="57">
      <c r="A57" s="4" t="inlineStr">
        <is>
          <t>Secured promissory notes</t>
        </is>
      </c>
      <c r="E57" s="5" t="n">
        <v>7300000</v>
      </c>
    </row>
    <row r="58">
      <c r="A58" s="4" t="inlineStr">
        <is>
          <t>Accrued interest</t>
        </is>
      </c>
      <c r="E58" s="5" t="n">
        <v>2300000</v>
      </c>
    </row>
    <row r="59">
      <c r="A59" s="4" t="inlineStr">
        <is>
          <t>Expenses incurred</t>
        </is>
      </c>
      <c r="E59" s="6" t="n">
        <v>1999000</v>
      </c>
      <c r="F59" s="6" t="n">
        <v>1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Summary of Stock Options Activity (Details)</t>
        </is>
      </c>
      <c r="B1" s="2" t="inlineStr">
        <is>
          <t>3 Months Ended</t>
        </is>
      </c>
    </row>
    <row r="2">
      <c r="B2" s="2" t="inlineStr">
        <is>
          <t>Mar. 31, 2022$ / sharesshares</t>
        </is>
      </c>
    </row>
    <row r="3">
      <c r="A3" s="3" t="inlineStr">
        <is>
          <t>Share-Based Payment Arrangement [Abstract]</t>
        </is>
      </c>
    </row>
    <row r="4">
      <c r="A4" s="4" t="inlineStr">
        <is>
          <t>Shares outstanding, beginning balance | shares</t>
        </is>
      </c>
      <c r="B4" s="5" t="n">
        <v>12677000</v>
      </c>
    </row>
    <row r="5">
      <c r="A5" s="4" t="inlineStr">
        <is>
          <t>Weighted average exercise price, beginning balance | $ / shares</t>
        </is>
      </c>
      <c r="B5" s="8" t="n">
        <v>2.35</v>
      </c>
    </row>
    <row r="6">
      <c r="A6" s="4" t="inlineStr">
        <is>
          <t>Shares outstanding, options granted | shares</t>
        </is>
      </c>
      <c r="B6" s="5" t="n">
        <v>1645000</v>
      </c>
    </row>
    <row r="7">
      <c r="A7" s="4" t="inlineStr">
        <is>
          <t>Weighted average exercise price, options granted | $ / shares</t>
        </is>
      </c>
      <c r="B7" s="8" t="n">
        <v>0.64</v>
      </c>
    </row>
    <row r="8">
      <c r="A8" s="4" t="inlineStr">
        <is>
          <t>Shares outstanding, options exercised | shares</t>
        </is>
      </c>
      <c r="B8" s="4" t="inlineStr">
        <is>
          <t xml:space="preserve"> </t>
        </is>
      </c>
    </row>
    <row r="9">
      <c r="A9" s="4" t="inlineStr">
        <is>
          <t>Weighted average exercise price, options exercised | $ / shares</t>
        </is>
      </c>
      <c r="B9" s="4" t="inlineStr">
        <is>
          <t xml:space="preserve"> </t>
        </is>
      </c>
    </row>
    <row r="10">
      <c r="A10" s="4" t="inlineStr">
        <is>
          <t>Shares outstanding, options cancelled | shares</t>
        </is>
      </c>
      <c r="B10" s="5" t="n">
        <v>-708000</v>
      </c>
    </row>
    <row r="11">
      <c r="A11" s="4" t="inlineStr">
        <is>
          <t>Weighted Average Exercise Price, Options cancelled | $ / shares</t>
        </is>
      </c>
      <c r="B11" s="8" t="n">
        <v>1.9</v>
      </c>
    </row>
    <row r="12">
      <c r="A12" s="4" t="inlineStr">
        <is>
          <t>Shares outstanding, ending balance | shares</t>
        </is>
      </c>
      <c r="B12" s="5" t="n">
        <v>13614000</v>
      </c>
    </row>
    <row r="13">
      <c r="A13" s="4" t="inlineStr">
        <is>
          <t>Weighted Average Exercise Price, Ending balance | $ / shares</t>
        </is>
      </c>
      <c r="B13" s="8" t="n">
        <v>2.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ummary of Restricted Stock Units Activity (Details) shares in Thousands</t>
        </is>
      </c>
      <c r="B1" s="2" t="inlineStr">
        <is>
          <t>3 Months Ended</t>
        </is>
      </c>
    </row>
    <row r="2">
      <c r="B2" s="2" t="inlineStr">
        <is>
          <t>Mar. 31, 2022$ / sharesshares</t>
        </is>
      </c>
    </row>
    <row r="3">
      <c r="A3" s="3" t="inlineStr">
        <is>
          <t>Share-Based Payment Arrangement [Abstract]</t>
        </is>
      </c>
    </row>
    <row r="4">
      <c r="A4" s="4" t="inlineStr">
        <is>
          <t>Restricted stock units, Beginning Balance | shares</t>
        </is>
      </c>
      <c r="B4" s="5" t="n">
        <v>3980</v>
      </c>
    </row>
    <row r="5">
      <c r="A5" s="4" t="inlineStr">
        <is>
          <t>Weighted Average Grant Date Fair Value, Beginning Balance | $ / shares</t>
        </is>
      </c>
      <c r="B5" s="8" t="n">
        <v>1.17</v>
      </c>
    </row>
    <row r="6">
      <c r="A6" s="4" t="inlineStr">
        <is>
          <t>Restricted stock units, Granted | shares</t>
        </is>
      </c>
      <c r="B6" s="5" t="n">
        <v>1642</v>
      </c>
    </row>
    <row r="7">
      <c r="A7" s="4" t="inlineStr">
        <is>
          <t>Weighted Average Grant Date Fair Value, Granted | $ / shares</t>
        </is>
      </c>
      <c r="B7" s="8" t="n">
        <v>0.63</v>
      </c>
    </row>
    <row r="8">
      <c r="A8" s="4" t="inlineStr">
        <is>
          <t>Restricted stock units, Settled | shares</t>
        </is>
      </c>
      <c r="B8" s="5" t="n">
        <v>-50</v>
      </c>
    </row>
    <row r="9">
      <c r="A9" s="4" t="inlineStr">
        <is>
          <t>Weighted Average Grant Date Fair Value, Settled | $ / shares</t>
        </is>
      </c>
      <c r="B9" s="8" t="n">
        <v>1.66</v>
      </c>
    </row>
    <row r="10">
      <c r="A10" s="4" t="inlineStr">
        <is>
          <t>Restricted stock units, Forfeited | shares</t>
        </is>
      </c>
      <c r="B10" s="5" t="n">
        <v>-63</v>
      </c>
    </row>
    <row r="11">
      <c r="A11" s="4" t="inlineStr">
        <is>
          <t>Weighted Average Grant Date Fair Value, Forfeited | $ / shares</t>
        </is>
      </c>
      <c r="B11" s="8" t="n">
        <v>0.63</v>
      </c>
    </row>
    <row r="12">
      <c r="A12" s="4" t="inlineStr">
        <is>
          <t>Restricted stock units, Ending Balance | shares</t>
        </is>
      </c>
      <c r="B12" s="5" t="n">
        <v>5509</v>
      </c>
    </row>
    <row r="13">
      <c r="A13" s="4" t="inlineStr">
        <is>
          <t>Weighted Average Grant Date Fair Value, Ending Balance | $ / shares</t>
        </is>
      </c>
      <c r="B13" s="8" t="n">
        <v>1.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ummary of Non-vested Restricted Stock Units Activity (Details) shares in Thousands</t>
        </is>
      </c>
      <c r="B1" s="2" t="inlineStr">
        <is>
          <t>3 Months Ended</t>
        </is>
      </c>
    </row>
    <row r="2">
      <c r="B2" s="2" t="inlineStr">
        <is>
          <t>Mar. 31, 2022$ / sharesshares</t>
        </is>
      </c>
    </row>
    <row r="3">
      <c r="A3" s="3" t="inlineStr">
        <is>
          <t>Share-Based Compensation Arrangement by Share-Based Payment Award [Line Items]</t>
        </is>
      </c>
    </row>
    <row r="4">
      <c r="A4" s="4" t="inlineStr">
        <is>
          <t>Restricted stock units, Granted | shares</t>
        </is>
      </c>
      <c r="B4" s="5" t="n">
        <v>1642</v>
      </c>
    </row>
    <row r="5">
      <c r="A5" s="4" t="inlineStr">
        <is>
          <t>Weighted Average Grant Date Fair Value, Granted | $ / shares</t>
        </is>
      </c>
      <c r="B5" s="8" t="n">
        <v>0.63</v>
      </c>
    </row>
    <row r="6">
      <c r="A6" s="4" t="inlineStr">
        <is>
          <t>Restricted stock units, Vested | shares</t>
        </is>
      </c>
      <c r="B6" s="5" t="n">
        <v>-50</v>
      </c>
    </row>
    <row r="7">
      <c r="A7" s="4" t="inlineStr">
        <is>
          <t>Weighted Average Grant Date Fair Value, Vested | $ / shares</t>
        </is>
      </c>
      <c r="B7" s="8" t="n">
        <v>1.66</v>
      </c>
    </row>
    <row r="8">
      <c r="A8" s="4" t="inlineStr">
        <is>
          <t>Restricted stock units, Forfeited | shares</t>
        </is>
      </c>
      <c r="B8" s="5" t="n">
        <v>-63</v>
      </c>
    </row>
    <row r="9">
      <c r="A9" s="4" t="inlineStr">
        <is>
          <t>Weighted Average Grant Date Fair Value, Forfeited | $ / shares</t>
        </is>
      </c>
      <c r="B9" s="8" t="n">
        <v>0.63</v>
      </c>
    </row>
    <row r="10">
      <c r="A10" s="4" t="inlineStr">
        <is>
          <t>Restricted Stock Units (RSUs) [Member]</t>
        </is>
      </c>
    </row>
    <row r="11">
      <c r="A11" s="3" t="inlineStr">
        <is>
          <t>Share-Based Compensation Arrangement by Share-Based Payment Award [Line Items]</t>
        </is>
      </c>
    </row>
    <row r="12">
      <c r="A12" s="4" t="inlineStr">
        <is>
          <t>Restricted stock units, Beginning Balance | shares</t>
        </is>
      </c>
      <c r="B12" s="5" t="n">
        <v>996</v>
      </c>
    </row>
    <row r="13">
      <c r="A13" s="4" t="inlineStr">
        <is>
          <t>Weighted Average Grant Date Fair Value, Ending Balance | $ / shares</t>
        </is>
      </c>
      <c r="B13" s="8" t="n">
        <v>1.21</v>
      </c>
    </row>
    <row r="14">
      <c r="A14" s="4" t="inlineStr">
        <is>
          <t>Restricted stock units, Granted | shares</t>
        </is>
      </c>
      <c r="B14" s="5" t="n">
        <v>1642</v>
      </c>
    </row>
    <row r="15">
      <c r="A15" s="4" t="inlineStr">
        <is>
          <t>Weighted Average Grant Date Fair Value, Granted | $ / shares</t>
        </is>
      </c>
      <c r="B15" s="8" t="n">
        <v>0.63</v>
      </c>
    </row>
    <row r="16">
      <c r="A16" s="4" t="inlineStr">
        <is>
          <t>Restricted stock units, Vested | shares</t>
        </is>
      </c>
      <c r="B16" s="5" t="n">
        <v>-54</v>
      </c>
    </row>
    <row r="17">
      <c r="A17" s="4" t="inlineStr">
        <is>
          <t>Weighted Average Grant Date Fair Value, Vested | $ / shares</t>
        </is>
      </c>
      <c r="B17" s="8" t="n">
        <v>1.3</v>
      </c>
    </row>
    <row r="18">
      <c r="A18" s="4" t="inlineStr">
        <is>
          <t>Restricted stock units, Forfeited | shares</t>
        </is>
      </c>
      <c r="B18" s="5" t="n">
        <v>-63</v>
      </c>
    </row>
    <row r="19">
      <c r="A19" s="4" t="inlineStr">
        <is>
          <t>Weighted Average Grant Date Fair Value, Forfeited | $ / shares</t>
        </is>
      </c>
      <c r="B19" s="8" t="n">
        <v>0.63</v>
      </c>
    </row>
    <row r="20">
      <c r="A20" s="4" t="inlineStr">
        <is>
          <t>Restricted stock units, Ending Balance | shares</t>
        </is>
      </c>
      <c r="B20" s="5" t="n">
        <v>2521</v>
      </c>
    </row>
    <row r="21">
      <c r="A21" s="4" t="inlineStr">
        <is>
          <t>Weighted Average Grant Date Fair Value, Ending Balance | $ / shares</t>
        </is>
      </c>
      <c r="B21" s="8" t="n">
        <v>0.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hare-Based Plans (Details Narrative) - USD ($)</t>
        </is>
      </c>
      <c r="B1" s="2" t="inlineStr">
        <is>
          <t>1 Months Ended</t>
        </is>
      </c>
      <c r="C1" s="2" t="inlineStr">
        <is>
          <t>3 Months Ended</t>
        </is>
      </c>
    </row>
    <row r="2">
      <c r="B2" s="2" t="inlineStr">
        <is>
          <t>Feb. 28, 2022</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Share-Based Compensation Arrangement by Share-Based Payment Award, Options, Outstanding, Number</t>
        </is>
      </c>
      <c r="C4" s="5" t="n">
        <v>13614000</v>
      </c>
      <c r="E4" s="5" t="n">
        <v>12677000</v>
      </c>
    </row>
    <row r="5">
      <c r="A5" s="4" t="inlineStr">
        <is>
          <t>Share-Based Compensation Arrangement by Share-Based Payment Award, Non-Option Equity Instruments, Outstanding, Number</t>
        </is>
      </c>
      <c r="C5" s="5" t="n">
        <v>5509000</v>
      </c>
    </row>
    <row r="6">
      <c r="A6" s="4" t="inlineStr">
        <is>
          <t>Share-Based Compensation Arrangement by Share-Based Payment Award, Number of Shares Available for Grant</t>
        </is>
      </c>
      <c r="C6" s="5" t="n">
        <v>13915000</v>
      </c>
    </row>
    <row r="7">
      <c r="A7" s="4" t="inlineStr">
        <is>
          <t>Stock based compensation expense</t>
        </is>
      </c>
      <c r="C7" s="6" t="n">
        <v>822000</v>
      </c>
      <c r="D7" s="6" t="n">
        <v>915000</v>
      </c>
    </row>
    <row r="8">
      <c r="A8" s="4" t="inlineStr">
        <is>
          <t>Restricted stock units, Granted</t>
        </is>
      </c>
      <c r="C8" s="5" t="n">
        <v>1642000</v>
      </c>
    </row>
    <row r="9">
      <c r="A9" s="4" t="inlineStr">
        <is>
          <t>Common stock exercise price</t>
        </is>
      </c>
      <c r="B9" s="8" t="n">
        <v>0.89</v>
      </c>
    </row>
    <row r="10">
      <c r="A10" s="4" t="inlineStr">
        <is>
          <t>Common stock fair value</t>
        </is>
      </c>
      <c r="C10" s="6" t="n">
        <v>843000</v>
      </c>
    </row>
    <row r="11">
      <c r="A11" s="4" t="inlineStr">
        <is>
          <t>Long Term Incentive Program [Member]</t>
        </is>
      </c>
    </row>
    <row r="12">
      <c r="A12" s="3" t="inlineStr">
        <is>
          <t>Share-Based Compensation Arrangement by Share-Based Payment Award [Line Items]</t>
        </is>
      </c>
    </row>
    <row r="13">
      <c r="A13" s="4" t="inlineStr">
        <is>
          <t>Unvested portion of award vesting percentage</t>
        </is>
      </c>
      <c r="B13" s="4" t="inlineStr">
        <is>
          <t>50.00%</t>
        </is>
      </c>
    </row>
    <row r="14">
      <c r="A14" s="4" t="inlineStr">
        <is>
          <t>Restricted Stock Units (RSUs) [Member]</t>
        </is>
      </c>
    </row>
    <row r="15">
      <c r="A15" s="3" t="inlineStr">
        <is>
          <t>Share-Based Compensation Arrangement by Share-Based Payment Award [Line Items]</t>
        </is>
      </c>
    </row>
    <row r="16">
      <c r="A16" s="4" t="inlineStr">
        <is>
          <t>Restricted stock units, Granted</t>
        </is>
      </c>
      <c r="C16" s="5" t="n">
        <v>1642000</v>
      </c>
    </row>
    <row r="17">
      <c r="A17" s="4" t="inlineStr">
        <is>
          <t>Restricted Stock Units (RSUs) [Member] | Long Term Incentive Program [Member]</t>
        </is>
      </c>
    </row>
    <row r="18">
      <c r="A18" s="3" t="inlineStr">
        <is>
          <t>Share-Based Compensation Arrangement by Share-Based Payment Award [Line Items]</t>
        </is>
      </c>
    </row>
    <row r="19">
      <c r="A19" s="4" t="inlineStr">
        <is>
          <t>Restricted stock units, Granted</t>
        </is>
      </c>
      <c r="B19" s="5" t="n">
        <v>609350</v>
      </c>
    </row>
    <row r="20">
      <c r="A20" s="4" t="inlineStr">
        <is>
          <t>Restricted Stock Units (RSUs) [Member] | Long Term Incentive Program [Member] | Other Employees [Member]</t>
        </is>
      </c>
    </row>
    <row r="21">
      <c r="A21" s="3" t="inlineStr">
        <is>
          <t>Share-Based Compensation Arrangement by Share-Based Payment Award [Line Items]</t>
        </is>
      </c>
    </row>
    <row r="22">
      <c r="A22" s="4" t="inlineStr">
        <is>
          <t>Restricted stock units, Granted</t>
        </is>
      </c>
      <c r="B22" s="5" t="n">
        <v>1032639</v>
      </c>
    </row>
    <row r="23">
      <c r="A23" s="4" t="inlineStr">
        <is>
          <t>Market value granted</t>
        </is>
      </c>
      <c r="B23" s="8" t="n">
        <v>0.63</v>
      </c>
    </row>
    <row r="24">
      <c r="A24" s="4" t="inlineStr">
        <is>
          <t>Options Held [Member] | Long Term Incentive Program [Member]</t>
        </is>
      </c>
    </row>
    <row r="25">
      <c r="A25" s="3" t="inlineStr">
        <is>
          <t>Share-Based Compensation Arrangement by Share-Based Payment Award [Line Items]</t>
        </is>
      </c>
    </row>
    <row r="26">
      <c r="A26" s="4" t="inlineStr">
        <is>
          <t>Restricted stock units, Granted</t>
        </is>
      </c>
      <c r="B26" s="5" t="n">
        <v>1455556</v>
      </c>
    </row>
    <row r="27">
      <c r="A27" s="4" t="inlineStr">
        <is>
          <t>2013 Plan [Member] | Long Term Incentive Program [Member] | Other Employees [Member]</t>
        </is>
      </c>
    </row>
    <row r="28">
      <c r="A28" s="3" t="inlineStr">
        <is>
          <t>Share-Based Compensation Arrangement by Share-Based Payment Award [Line Items]</t>
        </is>
      </c>
    </row>
    <row r="29">
      <c r="A29" s="4" t="inlineStr">
        <is>
          <t>Share-based payment award, description</t>
        </is>
      </c>
      <c r="B29" s="4" t="inlineStr">
        <is>
          <t>The awards were issued under the 2013 Plan and vest as to 1/3 of the total number of shares
subject to the awards on the six month anniversary of the grant date and, with respect to 2/3 of the total shares, monthly thereafter
for 30 months such that all shares will be fully vested upon the third anniversary of the grant date, subject to recipients continued
employment with the Company. Further, upon a Change in Control (as defined in the 2013 Plan), 1/3 of these awards become immediately
vested</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greement (Details Narrative) - USD ($)</t>
        </is>
      </c>
      <c r="B1" s="2" t="inlineStr">
        <is>
          <t>Mar. 16, 2022</t>
        </is>
      </c>
      <c r="C1" s="2" t="inlineStr">
        <is>
          <t>Mar. 31, 2022</t>
        </is>
      </c>
      <c r="D1" s="2" t="inlineStr">
        <is>
          <t>Dec. 31, 2021</t>
        </is>
      </c>
    </row>
    <row r="2">
      <c r="A2" s="3" t="inlineStr">
        <is>
          <t>Collaborative Arrangement and Arrangement Other than Collaborative [Line Items]</t>
        </is>
      </c>
    </row>
    <row r="3">
      <c r="A3" s="4" t="inlineStr">
        <is>
          <t>Common Stock, Par or Stated Value Per Share</t>
        </is>
      </c>
      <c r="B3" s="9" t="n">
        <v>0.0001</v>
      </c>
      <c r="C3" s="7" t="n">
        <v>1e-05</v>
      </c>
      <c r="D3" s="7" t="n">
        <v>1e-05</v>
      </c>
    </row>
    <row r="4">
      <c r="A4" s="4" t="inlineStr">
        <is>
          <t>Cancelled and extinguished</t>
        </is>
      </c>
      <c r="C4" s="8" t="n">
        <v>1.9</v>
      </c>
    </row>
    <row r="5">
      <c r="A5" s="4" t="inlineStr">
        <is>
          <t>Merger Agreement [Member]</t>
        </is>
      </c>
    </row>
    <row r="6">
      <c r="A6" s="3" t="inlineStr">
        <is>
          <t>Collaborative Arrangement and Arrangement Other than Collaborative [Line Items]</t>
        </is>
      </c>
    </row>
    <row r="7">
      <c r="A7" s="4" t="inlineStr">
        <is>
          <t>Common Stock, Par or Stated Value Per Share</t>
        </is>
      </c>
      <c r="B7" s="10" t="n">
        <v>1e-05</v>
      </c>
    </row>
    <row r="8">
      <c r="A8" s="4" t="inlineStr">
        <is>
          <t>Cancelled and extinguished</t>
        </is>
      </c>
      <c r="B8" s="11" t="n">
        <v>0.08799999999999999</v>
      </c>
    </row>
    <row r="9">
      <c r="A9" s="4" t="inlineStr">
        <is>
          <t>Termination fees</t>
        </is>
      </c>
      <c r="B9" s="6" t="n">
        <v>9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v>
      </c>
      <c r="C2" s="6" t="n">
        <v>372226</v>
      </c>
      <c r="D2" s="6" t="n">
        <v>-340817</v>
      </c>
      <c r="E2" s="6" t="n">
        <v>31410</v>
      </c>
    </row>
    <row r="3">
      <c r="A3" s="4" t="inlineStr">
        <is>
          <t>Beginning balance, shares at Dec. 31, 2020</t>
        </is>
      </c>
      <c r="B3" s="5" t="n">
        <v>167478</v>
      </c>
    </row>
    <row r="4">
      <c r="A4" s="4" t="inlineStr">
        <is>
          <t>Net loss</t>
        </is>
      </c>
      <c r="B4" s="4" t="inlineStr">
        <is>
          <t xml:space="preserve"> </t>
        </is>
      </c>
      <c r="C4" s="4" t="inlineStr">
        <is>
          <t xml:space="preserve"> </t>
        </is>
      </c>
      <c r="D4" s="5" t="n">
        <v>-3261</v>
      </c>
      <c r="E4" s="5" t="n">
        <v>-3261</v>
      </c>
    </row>
    <row r="5">
      <c r="A5" s="4" t="inlineStr">
        <is>
          <t>Share-based compensation</t>
        </is>
      </c>
      <c r="B5" s="4" t="inlineStr">
        <is>
          <t xml:space="preserve"> </t>
        </is>
      </c>
      <c r="C5" s="5" t="n">
        <v>915</v>
      </c>
      <c r="D5" s="4" t="inlineStr">
        <is>
          <t xml:space="preserve"> </t>
        </is>
      </c>
      <c r="E5" s="5" t="n">
        <v>915</v>
      </c>
    </row>
    <row r="6">
      <c r="A6" s="4" t="inlineStr">
        <is>
          <t>Employee stock purchase plan</t>
        </is>
      </c>
      <c r="B6" s="4" t="inlineStr">
        <is>
          <t xml:space="preserve"> </t>
        </is>
      </c>
      <c r="C6" s="5" t="n">
        <v>86</v>
      </c>
      <c r="D6" s="4" t="inlineStr">
        <is>
          <t xml:space="preserve"> </t>
        </is>
      </c>
      <c r="E6" s="5" t="n">
        <v>86</v>
      </c>
    </row>
    <row r="7">
      <c r="A7" s="4" t="inlineStr">
        <is>
          <t>Settlement of restricted stock units</t>
        </is>
      </c>
      <c r="B7" s="4" t="inlineStr">
        <is>
          <t xml:space="preserve"> </t>
        </is>
      </c>
      <c r="C7" s="4" t="inlineStr">
        <is>
          <t xml:space="preserve"> </t>
        </is>
      </c>
      <c r="D7" s="4" t="inlineStr">
        <is>
          <t xml:space="preserve"> </t>
        </is>
      </c>
      <c r="E7" s="4" t="inlineStr">
        <is>
          <t xml:space="preserve"> </t>
        </is>
      </c>
    </row>
    <row r="8">
      <c r="A8" s="4" t="inlineStr">
        <is>
          <t>Settlement of restricted stock units, shares</t>
        </is>
      </c>
      <c r="B8" s="5" t="n">
        <v>88</v>
      </c>
    </row>
    <row r="9">
      <c r="A9" s="4" t="inlineStr">
        <is>
          <t>Net settlement of options</t>
        </is>
      </c>
      <c r="B9" s="4" t="inlineStr">
        <is>
          <t xml:space="preserve"> </t>
        </is>
      </c>
      <c r="C9" s="5" t="n">
        <v>27</v>
      </c>
      <c r="D9" s="4" t="inlineStr">
        <is>
          <t xml:space="preserve"> </t>
        </is>
      </c>
      <c r="E9" s="5" t="n">
        <v>27</v>
      </c>
    </row>
    <row r="10">
      <c r="A10" s="4" t="inlineStr">
        <is>
          <t>Net settlement of options, shares</t>
        </is>
      </c>
      <c r="B10" s="5" t="n">
        <v>21</v>
      </c>
    </row>
    <row r="11">
      <c r="A11" s="4" t="inlineStr">
        <is>
          <t>Exercise of warrants</t>
        </is>
      </c>
      <c r="B11" s="4" t="inlineStr">
        <is>
          <t xml:space="preserve"> </t>
        </is>
      </c>
      <c r="C11" s="5" t="n">
        <v>6175</v>
      </c>
      <c r="D11" s="4" t="inlineStr">
        <is>
          <t xml:space="preserve"> </t>
        </is>
      </c>
      <c r="E11" s="5" t="n">
        <v>6175</v>
      </c>
    </row>
    <row r="12">
      <c r="A12" s="4" t="inlineStr">
        <is>
          <t>Exercise of warrants, shares</t>
        </is>
      </c>
      <c r="B12" s="5" t="n">
        <v>7687</v>
      </c>
    </row>
    <row r="13">
      <c r="A13" s="4" t="inlineStr">
        <is>
          <t>Ending balance, value at Mar. 31, 2021</t>
        </is>
      </c>
      <c r="B13" s="6" t="n">
        <v>1</v>
      </c>
      <c r="C13" s="5" t="n">
        <v>379429</v>
      </c>
      <c r="D13" s="5" t="n">
        <v>-344078</v>
      </c>
      <c r="E13" s="5" t="n">
        <v>35352</v>
      </c>
    </row>
    <row r="14">
      <c r="A14" s="4" t="inlineStr">
        <is>
          <t>Ending balance, shares at Mar. 31, 2021</t>
        </is>
      </c>
      <c r="B14" s="5" t="n">
        <v>175274</v>
      </c>
    </row>
    <row r="15">
      <c r="A15" s="4" t="inlineStr">
        <is>
          <t>Beginning balance, value at Dec. 31, 2021</t>
        </is>
      </c>
      <c r="B15" s="6" t="n">
        <v>1</v>
      </c>
      <c r="C15" s="5" t="n">
        <v>387023</v>
      </c>
      <c r="D15" s="5" t="n">
        <v>-357371</v>
      </c>
      <c r="E15" s="5" t="n">
        <v>29653</v>
      </c>
    </row>
    <row r="16">
      <c r="A16" s="4" t="inlineStr">
        <is>
          <t>Beginning balance, shares at Dec. 31, 2021</t>
        </is>
      </c>
      <c r="B16" s="5" t="n">
        <v>182224</v>
      </c>
    </row>
    <row r="17">
      <c r="A17" s="4" t="inlineStr">
        <is>
          <t>Net loss</t>
        </is>
      </c>
      <c r="B17" s="4" t="inlineStr">
        <is>
          <t xml:space="preserve"> </t>
        </is>
      </c>
      <c r="C17" s="4" t="inlineStr">
        <is>
          <t xml:space="preserve"> </t>
        </is>
      </c>
      <c r="D17" s="5" t="n">
        <v>-7596</v>
      </c>
      <c r="E17" s="5" t="n">
        <v>-7596</v>
      </c>
    </row>
    <row r="18">
      <c r="A18" s="4" t="inlineStr">
        <is>
          <t>Share-based compensation</t>
        </is>
      </c>
      <c r="B18" s="4" t="inlineStr">
        <is>
          <t xml:space="preserve"> </t>
        </is>
      </c>
      <c r="C18" s="5" t="n">
        <v>750</v>
      </c>
      <c r="D18" s="4" t="inlineStr">
        <is>
          <t xml:space="preserve"> </t>
        </is>
      </c>
      <c r="E18" s="5" t="n">
        <v>750</v>
      </c>
    </row>
    <row r="19">
      <c r="A19" s="4" t="inlineStr">
        <is>
          <t>Employee stock purchase plan</t>
        </is>
      </c>
      <c r="B19" s="4" t="inlineStr">
        <is>
          <t xml:space="preserve"> </t>
        </is>
      </c>
      <c r="C19" s="5" t="n">
        <v>65</v>
      </c>
      <c r="D19" s="4" t="inlineStr">
        <is>
          <t xml:space="preserve"> </t>
        </is>
      </c>
      <c r="E19" s="5" t="n">
        <v>65</v>
      </c>
    </row>
    <row r="20">
      <c r="A20" s="4" t="inlineStr">
        <is>
          <t>Settlement of restricted stock units</t>
        </is>
      </c>
      <c r="B20" s="4" t="inlineStr">
        <is>
          <t xml:space="preserve"> </t>
        </is>
      </c>
      <c r="C20" s="4" t="inlineStr">
        <is>
          <t xml:space="preserve"> </t>
        </is>
      </c>
      <c r="D20" s="4" t="inlineStr">
        <is>
          <t xml:space="preserve"> </t>
        </is>
      </c>
      <c r="E20" s="4" t="inlineStr">
        <is>
          <t xml:space="preserve"> </t>
        </is>
      </c>
    </row>
    <row r="21">
      <c r="A21" s="4" t="inlineStr">
        <is>
          <t>Settlement of restricted stock units, shares</t>
        </is>
      </c>
      <c r="B21" s="5" t="n">
        <v>51</v>
      </c>
    </row>
    <row r="22">
      <c r="A22" s="4" t="inlineStr">
        <is>
          <t>Ending balance, value at Mar. 31, 2022</t>
        </is>
      </c>
      <c r="B22" s="6" t="n">
        <v>1</v>
      </c>
      <c r="C22" s="6" t="n">
        <v>387838</v>
      </c>
      <c r="D22" s="6" t="n">
        <v>-364967</v>
      </c>
      <c r="E22" s="6" t="n">
        <v>22872</v>
      </c>
    </row>
    <row r="23">
      <c r="A23" s="4" t="inlineStr">
        <is>
          <t>Ending balance, shares at Mar. 31, 2022</t>
        </is>
      </c>
      <c r="B23" s="5" t="n">
        <v>182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596000</v>
      </c>
      <c r="C4" s="6" t="n">
        <v>-3261000</v>
      </c>
    </row>
    <row r="5">
      <c r="A5" s="3" t="inlineStr">
        <is>
          <t>Adjustments to reconcile net loss to net cash used in operating activities:</t>
        </is>
      </c>
    </row>
    <row r="6">
      <c r="A6" s="4" t="inlineStr">
        <is>
          <t>Depreciation and amortization</t>
        </is>
      </c>
      <c r="B6" s="5" t="n">
        <v>885000</v>
      </c>
      <c r="C6" s="5" t="n">
        <v>874000</v>
      </c>
    </row>
    <row r="7">
      <c r="A7" s="4" t="inlineStr">
        <is>
          <t>Change in inventory reserves</t>
        </is>
      </c>
      <c r="B7" s="5" t="n">
        <v>-84000</v>
      </c>
      <c r="C7" s="5" t="n">
        <v>-75000</v>
      </c>
    </row>
    <row r="8">
      <c r="A8" s="4" t="inlineStr">
        <is>
          <t>Right of use assets amortization</t>
        </is>
      </c>
      <c r="B8" s="5" t="n">
        <v>308000</v>
      </c>
      <c r="C8" s="5" t="n">
        <v>215000</v>
      </c>
    </row>
    <row r="9">
      <c r="A9" s="4" t="inlineStr">
        <is>
          <t>Share-based compensation</t>
        </is>
      </c>
      <c r="B9" s="5" t="n">
        <v>822000</v>
      </c>
      <c r="C9" s="5" t="n">
        <v>915000</v>
      </c>
    </row>
    <row r="10">
      <c r="A10" s="4" t="inlineStr">
        <is>
          <t>Non-cash interest expense</t>
        </is>
      </c>
      <c r="B10" s="5" t="n">
        <v>33000</v>
      </c>
      <c r="C10" s="5" t="n">
        <v>48000</v>
      </c>
    </row>
    <row r="11">
      <c r="A11" s="4" t="inlineStr">
        <is>
          <t>Change in fair value of contingent consideration</t>
        </is>
      </c>
      <c r="B11" s="5" t="n">
        <v>-32000</v>
      </c>
      <c r="C11" s="5" t="n">
        <v>-134000</v>
      </c>
    </row>
    <row r="12">
      <c r="A12" s="3" t="inlineStr">
        <is>
          <t>Net changes in operating assets and liabilities:</t>
        </is>
      </c>
    </row>
    <row r="13">
      <c r="A13" s="4" t="inlineStr">
        <is>
          <t>Accounts receivable</t>
        </is>
      </c>
      <c r="B13" s="5" t="n">
        <v>1101000</v>
      </c>
      <c r="C13" s="5" t="n">
        <v>-3420000</v>
      </c>
    </row>
    <row r="14">
      <c r="A14" s="4" t="inlineStr">
        <is>
          <t>Inventories</t>
        </is>
      </c>
      <c r="B14" s="5" t="n">
        <v>-1405000</v>
      </c>
      <c r="C14" s="5" t="n">
        <v>279000</v>
      </c>
    </row>
    <row r="15">
      <c r="A15" s="4" t="inlineStr">
        <is>
          <t>Prepaid Expenses and other assets</t>
        </is>
      </c>
      <c r="B15" s="5" t="n">
        <v>-144000</v>
      </c>
      <c r="C15" s="5" t="n">
        <v>356000</v>
      </c>
    </row>
    <row r="16">
      <c r="A16" s="4" t="inlineStr">
        <is>
          <t>Accounts payable</t>
        </is>
      </c>
      <c r="B16" s="5" t="n">
        <v>790000</v>
      </c>
      <c r="C16" s="5" t="n">
        <v>252000</v>
      </c>
    </row>
    <row r="17">
      <c r="A17" s="4" t="inlineStr">
        <is>
          <t>Accrued and other liabilities</t>
        </is>
      </c>
      <c r="B17" s="5" t="n">
        <v>-2578000</v>
      </c>
      <c r="C17" s="5" t="n">
        <v>-763000</v>
      </c>
    </row>
    <row r="18">
      <c r="A18" s="4" t="inlineStr">
        <is>
          <t>Lease Liability</t>
        </is>
      </c>
      <c r="B18" s="5" t="n">
        <v>-306000</v>
      </c>
      <c r="C18" s="5" t="n">
        <v>-225000</v>
      </c>
    </row>
    <row r="19">
      <c r="A19" s="4" t="inlineStr">
        <is>
          <t>Deferred revenue</t>
        </is>
      </c>
      <c r="B19" s="5" t="n">
        <v>-190000</v>
      </c>
      <c r="C19" s="5" t="n">
        <v>-78000</v>
      </c>
    </row>
    <row r="20">
      <c r="A20" s="4" t="inlineStr">
        <is>
          <t>Net cash used in operating activities</t>
        </is>
      </c>
      <c r="B20" s="5" t="n">
        <v>-8396000</v>
      </c>
      <c r="C20" s="5" t="n">
        <v>-5017000</v>
      </c>
    </row>
    <row r="21">
      <c r="A21" s="3" t="inlineStr">
        <is>
          <t>Cash flows from investing activities</t>
        </is>
      </c>
    </row>
    <row r="22">
      <c r="A22" s="4" t="inlineStr">
        <is>
          <t>Payment of consideration in connection with previous asset purchase</t>
        </is>
      </c>
      <c r="B22" s="4" t="inlineStr">
        <is>
          <t xml:space="preserve"> </t>
        </is>
      </c>
      <c r="C22" s="5" t="n">
        <v>-750000</v>
      </c>
    </row>
    <row r="23">
      <c r="A23" s="4" t="inlineStr">
        <is>
          <t>Purchases of property, plant and equipment</t>
        </is>
      </c>
      <c r="B23" s="5" t="n">
        <v>-198000</v>
      </c>
      <c r="C23" s="5" t="n">
        <v>-119000</v>
      </c>
    </row>
    <row r="24">
      <c r="A24" s="4" t="inlineStr">
        <is>
          <t>Net cash used in investing activities</t>
        </is>
      </c>
      <c r="B24" s="5" t="n">
        <v>-198000</v>
      </c>
      <c r="C24" s="5" t="n">
        <v>-869000</v>
      </c>
    </row>
    <row r="25">
      <c r="A25" s="3" t="inlineStr">
        <is>
          <t>Cash flows from financing activities</t>
        </is>
      </c>
    </row>
    <row r="26">
      <c r="A26" s="4" t="inlineStr">
        <is>
          <t>Proceeds from secured borrowings</t>
        </is>
      </c>
      <c r="B26" s="5" t="n">
        <v>10430000</v>
      </c>
      <c r="C26" s="5" t="n">
        <v>11504000</v>
      </c>
    </row>
    <row r="27">
      <c r="A27" s="4" t="inlineStr">
        <is>
          <t>Repayment in secured borrowings</t>
        </is>
      </c>
      <c r="B27" s="5" t="n">
        <v>-12066000</v>
      </c>
      <c r="C27" s="5" t="n">
        <v>-8725000</v>
      </c>
    </row>
    <row r="28">
      <c r="A28" s="4" t="inlineStr">
        <is>
          <t>Repayment of debt</t>
        </is>
      </c>
      <c r="B28" s="5" t="n">
        <v>-96000</v>
      </c>
      <c r="C28" s="5" t="n">
        <v>-99000</v>
      </c>
    </row>
    <row r="29">
      <c r="A29" s="4" t="inlineStr">
        <is>
          <t>Net settlement of options</t>
        </is>
      </c>
      <c r="B29" s="4" t="inlineStr">
        <is>
          <t xml:space="preserve"> </t>
        </is>
      </c>
      <c r="C29" s="5" t="n">
        <v>27000</v>
      </c>
    </row>
    <row r="30">
      <c r="A30" s="4" t="inlineStr">
        <is>
          <t>Proceeds from employee stock purchase plan</t>
        </is>
      </c>
      <c r="B30" s="5" t="n">
        <v>65000</v>
      </c>
      <c r="C30" s="5" t="n">
        <v>86000</v>
      </c>
    </row>
    <row r="31">
      <c r="A31" s="4" t="inlineStr">
        <is>
          <t>Exercise of warrants</t>
        </is>
      </c>
      <c r="B31" s="4" t="inlineStr">
        <is>
          <t xml:space="preserve"> </t>
        </is>
      </c>
      <c r="C31" s="5" t="n">
        <v>6175000</v>
      </c>
    </row>
    <row r="32">
      <c r="A32" s="4" t="inlineStr">
        <is>
          <t>Net cash provided by financing activities</t>
        </is>
      </c>
      <c r="B32" s="5" t="n">
        <v>-1667000</v>
      </c>
      <c r="C32" s="5" t="n">
        <v>8968000</v>
      </c>
    </row>
    <row r="33">
      <c r="A33" s="4" t="inlineStr">
        <is>
          <t>Net increase in cash and cash equivalents and restricted cash</t>
        </is>
      </c>
      <c r="B33" s="5" t="n">
        <v>-10261000</v>
      </c>
      <c r="C33" s="5" t="n">
        <v>3082000</v>
      </c>
    </row>
    <row r="34">
      <c r="A34" s="4" t="inlineStr">
        <is>
          <t>Cash and cash equivalents and restricted cash, beginning of period</t>
        </is>
      </c>
      <c r="B34" s="5" t="n">
        <v>21183000</v>
      </c>
      <c r="C34" s="5" t="n">
        <v>17401000</v>
      </c>
    </row>
    <row r="35">
      <c r="A35" s="4" t="inlineStr">
        <is>
          <t>Cash and cash equivalents and restricted cash, end of period</t>
        </is>
      </c>
      <c r="B35" s="5" t="n">
        <v>10922000</v>
      </c>
      <c r="C35" s="5" t="n">
        <v>20483000</v>
      </c>
    </row>
    <row r="36">
      <c r="A36" s="3" t="inlineStr">
        <is>
          <t>Supplemental disclosure of cash flow information</t>
        </is>
      </c>
    </row>
    <row r="37">
      <c r="A37" s="4" t="inlineStr">
        <is>
          <t>Cash paid for interest</t>
        </is>
      </c>
      <c r="B37" s="5" t="n">
        <v>489000</v>
      </c>
      <c r="C37" s="5" t="n">
        <v>339000</v>
      </c>
    </row>
    <row r="38">
      <c r="A38" s="3" t="inlineStr">
        <is>
          <t>Supplemental disclosure of non-cash investing and financing activities</t>
        </is>
      </c>
    </row>
    <row r="39">
      <c r="A39" s="4" t="inlineStr">
        <is>
          <t>Property, plant and equipment included in accounts payable and accrued liabilities</t>
        </is>
      </c>
      <c r="B39" s="5" t="n">
        <v>118000</v>
      </c>
      <c r="C39" s="5" t="n">
        <v>43000</v>
      </c>
    </row>
    <row r="40">
      <c r="A40" s="4" t="inlineStr">
        <is>
          <t>Right of use assets (non-cash) acquired</t>
        </is>
      </c>
      <c r="B40" s="4" t="inlineStr">
        <is>
          <t xml:space="preserve"> </t>
        </is>
      </c>
      <c r="C40" s="5" t="n">
        <v>253000</v>
      </c>
    </row>
    <row r="41">
      <c r="A41" s="4" t="inlineStr">
        <is>
          <t>Accrued liabilities related to equity compensation for earned but not granted</t>
        </is>
      </c>
      <c r="B41" s="6" t="n">
        <v>72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Business, Basis of Presentation</t>
        </is>
      </c>
      <c r="B1" s="2" t="inlineStr">
        <is>
          <t>3 Months Ended</t>
        </is>
      </c>
    </row>
    <row r="2">
      <c r="B2" s="2" t="inlineStr">
        <is>
          <t>Mar. 31, 2022</t>
        </is>
      </c>
    </row>
    <row r="3">
      <c r="A3" s="3" t="inlineStr">
        <is>
          <t>Accounting Policies [Abstract]</t>
        </is>
      </c>
    </row>
    <row r="4">
      <c r="A4" s="4" t="inlineStr">
        <is>
          <t>Summary of Business, Basis of Presentation</t>
        </is>
      </c>
      <c r="B4" s="4" t="inlineStr">
        <is>
          <t xml:space="preserve">1.
Summary of Business, Basis of Presentation Marrone
Bio Innovations, Inc. (the “Company”), was incorporated under the laws of the State of Delaware on June 15, 2006 99 The
accompanying condensed consolidated financial information as of March 31, 2022, and for the three months ended March 31, 2022 and 2021,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21. In
the opinion of management, the condensed consolidated financial statements as of March 31, 2022, and for the three months ended March
31, 2022 and 2021, reflect all adjustments, which are normal recurring adjustments, necessary to present a fair statement of financial
position, results of operations and cash flows. The results of operations for the three months ended March 31, 2022 are not necessarily
indicative of the operating results for the full fiscal year or any future periods. The
Company is a growth-oriented agricultural company that supports environmentally sustainable farming practices through the discovery,
development and sale of innovative biological products for crop protection, crop health and crop nutrition. The Company’s portfolio
of 18 products helps customers operate more sustainably while increasing their return on investment. The Company’s products are
used globally and can be applied as foliar treatments or as seed-and-soil treatments, either on their own or in combination with other
agricultural products. The Company targets the major markets that use conventional chemical products, including certain agricultural
markets where its biological products are used as alternatives for, or mixed with, conventional chemical products. The Company also targets
new markets for which (i) there are no available conventional chemical products or (ii) the use of conventional chemical products may
not be desirable or permissible either because of health and environmental concerns (including for organically certified crops) or because
the development of pest resistance has reduced the efficacy of conventional chemical products. The Company’s products are sold
through distributors and other commercial partners to growers around the world for use in integrated pest management systems that improve
efficacy and increase yields while protecting the environment. The Company’s products are often used in conjunction with or as
an alternative to other agricultural solutions to control pests and enhance plant nutrition and health. The Company’s bioprotection
products help farmers manage pests and plant diseases, the Company’s plant health products help farmers reduce crop
stress, and both the Company’s plant health and bionutrition products to increase yields and quality. The Company delivers
EPA-approved and registered biological crop protection products and other biological products that address the global demand for effective,
safe and environmentally responsible products. Going
Concern, Liquidity, and Management Plans The
accompanying condensed consolidated financial statements have been prepared under the assumption that the Company will continue to operate,
although there is substantial doubt about its ability to continue as a going concern for 12 months after the issuance of these condensed
consolidated financial statements. This assessment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the Company’s substantial
doubt about its ability to continue as a going concern. The
Company has a limited number of commercialized products and has incurred significant losses since inception, and expects to continue
to incur losses for the foreseeable future. The Company’s historical operating results, including prior periods of negative use
of operating cash flows and debt maturities due within the 12 months of the balance sheet date indicate that substantial doubt exists
related to the Company’s ability to continue as a going concern for the next 12 months from the date of issuance of these condensed
consolidated financial statements. As of March 31, 2022, the Company had a working capital deficit of $ 8,748,000 9,362,000 31,872,000 1,560,000 The
Company expects it will exceed its current ratio and maximum debt-to-worth requirement under the June 2014 Secured Promissory Note with
Five Star Bank, and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condensed consolidated financial statements. The lender
has waived its right to deem recurring losses, liquidity, going concern, and financial condition a material adverse change through March
31, 2023. As a result, the long-term portion of the June 2014 Secured Promissory Note has not been reclassified to current in these condensed
consolidated financial statements as of March 31, 2022.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Company believes that its existing cash and cash equivalents of $ 9,362,000
at March 31, 2022, together with expected revenues, expected future extension of debt maturities, equity financings and cost management
will be sufficient to fund operations as currently planned through one year from the date of the issuance of these condensed consolidated
financial statements. The Company anticipates securing additional sources of cash through equity and/or debt financings, or through other
sources of financing, consistent with historic results. However, the Company cannot predict, with certainty, the outcome of its actions
to grow revenues, to manage or reduce costs or to secure additional financing from outside sources on terms acceptable to the Company
or at all. Any future equity financing may result in dilution to existing stock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Further,
the Company may continue to require additional sources of cash for general corporate purposes, which may include operating expenses,
working capital to improve and promote its commercially available products, advance product candidates, expand international presence
and commercialization, and general capital expenditures. The actions discussed above cannot be considered to mitigate the substantial
doubt raised by its historical operating results and satisfying its estimated liquidity needs for 12 months from the issuance of thes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and forecasted estimates and assumptions related to impairment analysis for goodwill and contingent
considerations related to Pro Farm, and assumptions and estimates associated with its going concern analysis. 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The
Company’s principal sources of revenues are its Regalia, Grandevo, Venerate and UPB-110 ST product lines. These four product lines
accounted for 77 89 Revenues
generated from international customers were 13 7 Customers
to which 10% or more of the Company’s total revenues are attributable for the three months ended March 31, 2022 and 2021 consist
of the following: Schedule of Significant Customer's Revenues and Account Receivable Percentage
CUSTOMER
A B C D
Three months ended March 31,
2022 22 % 22 % 11 % 9 %
2021 16 % 30 % 4 % 11 % Customers
to which 10% or more of the Company’s outstanding accounts receivable are attributable as of either March 31, 2022 or December
31, 2021, which may or may not correspond with any of the customers above, consist of the following:
CUSTOMER
A B C D
March 31, 2022 24 % 19 % 13 % 4 %
December 31, 2021 7 % 39 % 13 % 10 % Concentrations
of Supplier Dependence The
active ingredient in the Company’s Regalia product line is derived from the giant knotweed plant, which the Company obtains from
China. The Company currently relies on one supplier for this plant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ducts
produced by the Company’s Pro Farm subsidiary, including UBP and Foramin, are partially sourced by suppliers from a
manufacturing plant in Russia, in which the Company owns a 12 12 0.5 Cash
and Cash Equivalents The
following table provides a reconciliation of cash, cash equivalents and restricted cash to amounts shown in the condensed consolidated
statements of cash flows (in thousands): Schedule of Cash, Cash Equivalents and Restricted Cash
MARCH 31, DECEMBER 31,
2022 2021
Cash and cash equivalents $ 9,362 $ 19,623
Restricted cash, less current portion 1,560 1,560
Total cash, cash equivalents and restricted cash $ 10,922 $ 21,183 Restricted
Cash The
Company’s restricted cash consists of cash that the Company is contractually obligated to maintain in accordance with the terms
of its June 2014 Secured Promissory Note. (Refer to Note 6 of these condensed consolidated financial statements.) 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Schedule of Deferred Revenue
MARCH 31, DECEMBER 31,
2022 2021
Product revenues $ 12 $ 87
Financing costs 459 477
License revenues 893 961
Total deferred revenues 1,364 1,525
Less current portion (285 ) (360 )
Long term portion $ 1,079 $ 1,165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22 and 2021, research and development expenses totaled $ 2,867,000 2,295,000 293,000 217,000 Shipping
and Handling Costs Amounts
billed for shipping and handling are included as a component of product revenues. Related costs for shipping and handling have been included
as a component of cost of product revenues. Shipping and handling costs for the three months ended March 31, 2022 and 2021 were $ 508,000 345,000 Advertising The
Company expenses advertising costs as incurred and has included these expenses as a component of selling, general and administrative
costs. Advertising costs for the three months ended March 31, 2022 and 2021 were $ 132,000 111,000 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condensed consolidated statement of operations. For
the three months ended March 31, 2022 and 2021, the total amount of depreciation expense was $ 300,000 288,000 585,000 586,000 Segment
Information The
Company is organized as a single operating segment, whereby its chief operating decision maker assesses the performance of and allocates
resources to the business as a whole. 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Earnings Per Share
MARCH 31, MARCH 31,
2022 2021
Stock options outstanding 13,614 13,572
Warrants to purchase common stock 152 6,814
Restricted stock units outstanding 5,509 4,772
Common shares to be issued in lieu of agent fees 498 498
Employee stock purchase plan 102 84
Maximum contingent consideration shares to be issued 5,415 5,972
25,290 31,712 Recently
Adopted Accounting Pronounc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consolidated financial statements to understand the
entity’s assumptions, models and methods for estimating expected credit losses. For public business entities that meet the definition
of an SEC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In November 2018, the FASB issued ASU No. 2018-19, “Codification Improvements to Topic 326, Financial
Instruments – Credit Losses,” (“ASU No. 2018-19”), in April 2019, the FASB issued Accounting Standards Update
No. 2019-04, Codification Improvements to Topic 326, Financial Instruments—Credit Losses, Topic 815, Derivatives and Hedging, and
Topic 825, Financial Instruments (“ASU 2019-04”), in May 2019, the FASB issued Accounting Standards Update No. 2019-05, Financial
Instruments—Credit Losses (Topic 326) (“ASU 2019-05”), in November 2019, the FASB issued Accounting Standards Update
No. 2019-10, Financial Instruments—Credit Losses, (Topic 326), Derivatives and Hedging (Topic 815), and Leases (Topic 842): Effective
Date (“ASU 2019-10”) and Accounting Standards Update No. 2019-11, Financial Instruments—Credit Losses (“ASU 2019-11”),
and in February 2020, the FASB issued Accounting Standards Update No. 2020-02, Financial Instruments—Credit Losses, (Topic 326)
and Leases (Topic 842) (“ASU 2020-02”). ASU 2020-02, delayed the effective date for certain entities including entities meeting
the SEC’s definition of a Smaller Reporting Company. The Company adopted the ASU on January 1, 2022 on a prospective basis. The
adoption of ASU 2016-13 had no significant impact on the Company’s condensed consolidated financial statements. In
May 2021, the FASB issued Accounting Standards Update No. 2021-04, “Earnings Per Share (Topic 260), Debt-Modifications and Extinguishments
(Subtopic 470-50), Compensation – Stock Based Compensation (Topic 718), and Derivatives and Hedging – Contracts in Entity’s
Own Equity (Subtopic 815-40): Issuer’s Accounting for Certain Modifications or Exchanges of Freestanding Equity-Classified Written
Call Options” (“ASU No. 2021-04”), which clarified an issuer’s accounting for modification or exchanges of freestanding
equity-classified written call options that remain equity classified after modification or exchange. The provisions of ASU No. 2021-04
are effective for annual reporting periods beginning after December 15, 2021, and interim reporting periods within those annual periods,
with early adoption permitted, including adoption in any interim period for public business entities for periods for which consolidated
financial statements have not yet been issued or made available for issuance. The Company adopted the ASU on January 1, 2022 on a prospective
basis. The adoption of ASU 2021-04 had no significant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3.
Inventory Inventories
consist of the following (in thousands): Schedule of Inventory
MARCH 31, DECEMBER 31,
2022 2021
Raw materials $ 4,230 $ 3,311
Work in progress 1,439 671
Finished goods 4,453 4,651
Inventories $ 10,122 $ 8,633 As
of March 31, 2022 and December 31, 2021, the Company had $ 506,000 422,000 365,000 22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09:24Z</dcterms:created>
  <dcterms:modified xmlns:dcterms="http://purl.org/dc/terms/" xmlns:xsi="http://www.w3.org/2001/XMLSchema-instance" xsi:type="dcterms:W3CDTF">2022-05-13T21:09:24Z</dcterms:modified>
</cp:coreProperties>
</file>